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hanges in Stockh" sheetId="5" r:id="rId5"/>
    <s:sheet name="Statements of Cash Flows (Unaud" sheetId="6" r:id="rId6"/>
    <s:sheet name="Organization and Nature of Oper" sheetId="7" r:id="rId7"/>
    <s:sheet name="Basis of Presentation, Going Co" sheetId="8" r:id="rId8"/>
    <s:sheet name="Website and Website Development" sheetId="9" r:id="rId9"/>
    <s:sheet name="Short-Term Notes Payable" sheetId="10" r:id="rId10"/>
    <s:sheet name="Stockholders' Equity" sheetId="11" r:id="rId11"/>
    <s:sheet name="Related Party Transactions" sheetId="12" r:id="rId12"/>
    <s:sheet name="Subsequent Events" sheetId="13" r:id="rId13"/>
    <s:sheet name="Basis of Presentation, Going 14" sheetId="14" r:id="rId14"/>
    <s:sheet name="Basis of Presentation, Going 15" sheetId="15" r:id="rId15"/>
    <s:sheet name="Short-Term Notes Payable (Table" sheetId="16" r:id="rId16"/>
    <s:sheet name="Organization and Nature of Op17" sheetId="17" r:id="rId17"/>
    <s:sheet name="Basis of Presentation, Going 18" sheetId="18" r:id="rId18"/>
    <s:sheet name="Basis of Presentation, Going 19" sheetId="19" r:id="rId19"/>
    <s:sheet name="Website and Website Developme20" sheetId="20" r:id="rId20"/>
    <s:sheet name="Short-Term Notes Payable (Detai" sheetId="21" r:id="rId21"/>
    <s:sheet name="Short - Term Notes Payable - Sc" sheetId="22" r:id="rId22"/>
    <s:sheet name="Short - Term Notes Payable - 23" sheetId="23" r:id="rId23"/>
    <s:sheet name="Stockholders' Equity (Details N" sheetId="24" r:id="rId24"/>
    <s:sheet name="Related Party Transactions (Det" sheetId="25" r:id="rId25"/>
    <s:sheet name="Subsequent Events (Details Narr" sheetId="26" r:id="rId26"/>
  </s:sheets>
  <s:definedNames/>
  <s:calcPr calcId="124519" calcMode="auto" fullCalcOnLoad="1"/>
</s:workbook>
</file>

<file path=xl/sharedStrings.xml><?xml version="1.0" encoding="utf-8"?>
<sst xmlns="http://schemas.openxmlformats.org/spreadsheetml/2006/main" uniqueCount="281">
  <si>
    <t>Document and Entity Information - shares</t>
  </si>
  <si>
    <t>3 Months Ended</t>
  </si>
  <si>
    <t>May. 31, 2015</t>
  </si>
  <si>
    <t>Jul. 20, 2015</t>
  </si>
  <si>
    <t>Document and Entity Information [Abstract]</t>
  </si>
  <si>
    <t>Entity Registrant Name</t>
  </si>
  <si>
    <t>QUINT MEDIA INC.</t>
  </si>
  <si>
    <t>Entity Central Index Key</t>
  </si>
  <si>
    <t>Document Type</t>
  </si>
  <si>
    <t>10-Q</t>
  </si>
  <si>
    <t>Document Period End Date</t>
  </si>
  <si>
    <t>May 31,
		2015</t>
  </si>
  <si>
    <t>Amendment Flag</t>
  </si>
  <si>
    <t>false</t>
  </si>
  <si>
    <t>Current Fiscal Year End Date</t>
  </si>
  <si>
    <t>--02-29</t>
  </si>
  <si>
    <t>Entity Filer Category</t>
  </si>
  <si>
    <t>Smaller Reporting Company</t>
  </si>
  <si>
    <t>Entity Common Stock, Shares Outstanding</t>
  </si>
  <si>
    <t>Trading Symbol</t>
  </si>
  <si>
    <t>QUNI</t>
  </si>
  <si>
    <t>Document Fiscal Period Focus</t>
  </si>
  <si>
    <t>Q1</t>
  </si>
  <si>
    <t>Document Fiscal Year Focus</t>
  </si>
  <si>
    <t>Balance Sheets - USD ($)</t>
  </si>
  <si>
    <t>Feb. 28, 2015</t>
  </si>
  <si>
    <t>CURRENT ASSETS:</t>
  </si>
  <si>
    <t>Cash</t>
  </si>
  <si>
    <t>Prepaid expenses and other current assets</t>
  </si>
  <si>
    <t>Total Current Assets</t>
  </si>
  <si>
    <t>TOTAL ASSETS</t>
  </si>
  <si>
    <t>CURRENT LIABILITIES:</t>
  </si>
  <si>
    <t>Short-term notes payable</t>
  </si>
  <si>
    <t>Short-term notes payable - related parties, including put premium</t>
  </si>
  <si>
    <t>Advances payable - related parties</t>
  </si>
  <si>
    <t>Accounts payable and accrued liabilities</t>
  </si>
  <si>
    <t>Accounts payable and accrued liabilities, related parties</t>
  </si>
  <si>
    <t>Total Current Liabilities</t>
  </si>
  <si>
    <t>STOCKHOLDERS' DEFICIT:</t>
  </si>
  <si>
    <t>Common stock: $.0001 par value, 450,000,000 shares authorized; 409,202,970 and 62,883,000 issued and outstanding at May 31, 2015 and February 28, 2015, respectively</t>
  </si>
  <si>
    <t>Additional paid-in capit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Unaudited) - USD ($)</t>
  </si>
  <si>
    <t>May. 31, 2014</t>
  </si>
  <si>
    <t>Income Statement [Abstract]</t>
  </si>
  <si>
    <t>REVENUES</t>
  </si>
  <si>
    <t>OPERATING EXPENSES:</t>
  </si>
  <si>
    <t>Professional fees</t>
  </si>
  <si>
    <t>Website amortization</t>
  </si>
  <si>
    <t>General and administrative expenses</t>
  </si>
  <si>
    <t>Total Operating Expenses</t>
  </si>
  <si>
    <t>LOSS FROM OPERATIONS</t>
  </si>
  <si>
    <t>OTHER EXPENSE:</t>
  </si>
  <si>
    <t>Debt settlement loss, net</t>
  </si>
  <si>
    <t>Interest expenses</t>
  </si>
  <si>
    <t>Total Other Expense</t>
  </si>
  <si>
    <t>NET LOSS</t>
  </si>
  <si>
    <t>NET LOSS PER COMMON SHARE</t>
  </si>
  <si>
    <t>Net loss per common share - basic and diluted</t>
  </si>
  <si>
    <t>WEIGHTED AVERAGE COMMON SHARES OUTSTANDING:</t>
  </si>
  <si>
    <t>Basic and diluted</t>
  </si>
  <si>
    <t>Statements of Changes in Stockholders' Deficit (Unaudited) - 3 months ended May. 31, 2015 - USD ($)</t>
  </si>
  <si>
    <t>Common Stock [Member]</t>
  </si>
  <si>
    <t>Additional Paid-In Capital [Member]</t>
  </si>
  <si>
    <t>Accumulated Deficit [Member]</t>
  </si>
  <si>
    <t>Total</t>
  </si>
  <si>
    <t>Balance at Feb. 28, 2015</t>
  </si>
  <si>
    <t>Balance, shares at Feb. 28, 2015</t>
  </si>
  <si>
    <t>Shares issued for debt settlement</t>
  </si>
  <si>
    <t>Shares issued for debt settlement, shares</t>
  </si>
  <si>
    <t>Net loss</t>
  </si>
  <si>
    <t>Balance at May. 31, 2015</t>
  </si>
  <si>
    <t>Balance, shares at May. 31, 2015</t>
  </si>
  <si>
    <t>Statements of Cash Flows (Unaudited) - USD ($)</t>
  </si>
  <si>
    <t>CASH FLOWS FROM OPERATING ACTIVITIES</t>
  </si>
  <si>
    <t>Adjustments to reconcile net loss to net cash used in operating activities:</t>
  </si>
  <si>
    <t>Amortization expense</t>
  </si>
  <si>
    <t>Loss on debt settlement, net</t>
  </si>
  <si>
    <t>Premium accretion - related parties</t>
  </si>
  <si>
    <t>Change in operating assets and liabilities:</t>
  </si>
  <si>
    <t>Prepaid expenses and other assets</t>
  </si>
  <si>
    <t>Accounts payable and accrued liabilities - related parties</t>
  </si>
  <si>
    <t>NET CASH USED IN OPERATING ACTIVITIES</t>
  </si>
  <si>
    <t>CASH FLOWS FROM FINANCING ACTIVITIES</t>
  </si>
  <si>
    <t>Proceeds from related party advances</t>
  </si>
  <si>
    <t>Proceeds from issuance of related party promissory notes</t>
  </si>
  <si>
    <t>NET CASH PROVIDED BY FINANCING ACTIVITIES</t>
  </si>
  <si>
    <t>NET INCREASE (DECREASE) IN CASH</t>
  </si>
  <si>
    <t>CASH, beginning of year</t>
  </si>
  <si>
    <t>CASH, end of period</t>
  </si>
  <si>
    <t>SUPPLEMENTAL DISCLOSURE OF CASH FLOW INFORMATION</t>
  </si>
  <si>
    <t>Interest</t>
  </si>
  <si>
    <t>Income taxes</t>
  </si>
  <si>
    <t>Non-cash investing activities:</t>
  </si>
  <si>
    <t>Issuance of common shares for debt and account payable and accrued liabilities</t>
  </si>
  <si>
    <t>Organization and Nature of Operations</t>
  </si>
  <si>
    <t>Organization, Consolidation and Presentation of Financial Statements [Abstract]</t>
  </si>
  <si>
    <t xml:space="preserve"> NOTE 1 - ORGANIZATION AND NATURE OF OPERATIONS Quint Media Inc. (formerly PediatRx Inc.) (the
Company, Quint, we, us or our) was incorporated under the
laws of the State of Nevada on March 18, 2005. From the date of its acquisition of Granisol® (granisetron #C1) oral solution,
on July 23, 2010, until early fiscal year 2014, Quint engaged in the pharmaceutical business. During the fiscal year ending February
28, 2014, Quint decided to divest itself of the balance of its pharmaceutical assets and engage in the digital media business,
which encompasses social discovery aspects of the internet, primarily through an engagement website with mobile and tablet applications. Effective August 7, 2013, Quint affected a
three-for-one forward stock split of its authorized, and issued and outstanding shares of common stock. Authorized common stock
increased from 150,000,000 shares of common stock to 450,000,000 shares of common stock, and issued and outstanding capital increased
from 20,836,000 shares of common stock to 62,508,000 shares of common stock. All share and per share data in the accompanying
financial statements have been retroactively restated to reflect the effect of the forward split.</t>
  </si>
  <si>
    <t>Basis of Presentation, Going Concern and Summary of Significant Accounting Policies</t>
  </si>
  <si>
    <t>Accounting Policies [Abstract]</t>
  </si>
  <si>
    <t>NOTE
2 - BASIS OF PRESENTATION, GOING CONCERN AND SUMMARY OF SIGNIFICANT ACCOUNTING POLICIES Basis
of presentation of interim financial statements Management
acknowledges its responsibility for the preparation of the accompanying unaudited condensed financial statements which reflect
all adjustments, consisting of normal recurring adjustments, considered necessary in its opinion for a fair statement of its financial
position and the results of its operations for the periods presented. The accompanying unaudited condensed financial statements
for Quint Media Inc.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financial statements should be read in conjunction
with the summary of significant accounting policies and notes to the financial statements for the years ended February 28, 2015
and 2014 included in the Companys annual report on Form 10-K. Going
concern These
unaudited condensed financial statements have been prepared on a going concern basis, which contemplates the realization of assets
and the settlement of liabilities and commitments in the normal course of business. As reflected in the accompanying unaudited
condensed financial statements, the Company had a net loss $195,015 and $93,076 for the three months ended May 31, 2015 and 2014,
respectively, and net cash used in operations of $16,428 and $79,100 for the three months ended May 31, 2015 and 2014, respectively.
Additionally, the Company had an accumulated deficit, a stockholders deficit and a working capital deficit of $3,943,103,
$27,154 and $27,154, respectively, at May 31, 2015, and no revenue for the three months ended May 31, 2015. Management cannot
provide assurance that the Company will ultimately achieve profitable operations or become cash flow positive, or raise additional
debt and/or equity capital. Management believes that the Companys capital resources are not currently adequate to continue
operating and maintaining its business strategy for the fiscal year ending February 28, 2016. These matters raise substantial
doubt about the Companys ability to continue as a going concern. The
Company will seek to raise capital through additional debt and/or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financial statements do not
include any adjustments related to the recoverability and classification of assets or the amounts and classification of liabilities
that might be necessary should the Company be unable to continue as a going concern. As
of May 31, 2015, the Company was in the process of transitioning to its new operating business and expects to incur operating
losses for the next 12 months as it moves forward. This new operating business encompasses entrance into the social discovery
aspects of the internet; primarily development of an engagement website with mobile and tablet application. The Company may also
seek merger or acquisition candidates. (See Note 7) Use
of estimates The
preparation of the unaudited condens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three months ended May 31, 2015 and 2014 include the valuation of deferred tax assets, valuation of embedded conversions
features on notes payable and assumptions used in assessing impairment of long-term assets.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short-term notes payable, accounts payable, and accrued liabilities,
approximate their fair market value based on the short-term maturity of these instruments. The Company did not have any non-financial
assets or liabilities that are measured at fair value on a recurring basis as of February 28, 2015 and 2014. ASC
825-10  Financial Instruments ,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Revenue
recognition The
Company recognizes revenue when persuasive evidence of an arrangement exists, delivery has occurred or services have been rendered,
the purchase price is fixed or determinable and collectability is reasonably assured. For all revenue sources discussed below,
in accordance ASC 605-45 Principal Agent Considerations, the Company recognizes revenue net of amounts retained by
third party entities. The Companys specific revenue recognition policies are as follows: The
Company recognizes revenues from the placement of banner ads on its websites upon placement of the banner and when collection
is reasonably assured.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Basic
and diluted earnings per share Pursuant
to ASC 260-10-45, basic earnings per common share is computed by dividing income (loss) available to common shareholders by the
weighted average number of shares of common stock outstanding for the periods presented. Diluted income per share is computed
by dividing net income (loss) by the weighted average number of shares of common stock, common stock equivalents and potentially
dilutive securities outstanding during each period. Diluted income (loss) per share reflects the potential dilution that could
occur if securities were exercised or converted into common stock or other contracts to issue common stock resulting in the issuance
of common stock that would then share in the Companys income (loss) subject to anti-dilution limitations. Potentially
dilutive common shares consist of common stock issuable for stock warrants (using the treasury stock method). These common stock
equivalents may be dilutive in the future .
May
31, 2015 February
28, 2015
Total stock warrants 375,000 375,000
Recent
accounting pronouncements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 June 2014,
the Financial Accounting Standards Board (FASB) issued ASU No. 2014-12,  Accounting for Share-Based Payments
When the Terms of an Award Provide That a Performance Target Could Be Achieved after the Requisite Service Period In August
2014, FASB issued ASU 2014-15, Disclosure of Uncertainties About an Entitys Ability to Continue as a Going Concern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Website and Website Development Costs</t>
  </si>
  <si>
    <t>Goodwill and Intangible Assets Disclosure [Abstract]</t>
  </si>
  <si>
    <t>NOTE 3 - WEBSITE AND WEBSITE DEVELOPMENT
COSTS Websites acquired and website development
costs were being amortized on a straight-line method over the estimated useful life of five years. In November 2014, the Company
assessed its long-lived assets for any impairment and concluded that there were indicators of impairment as of November 30, 2014
and the Company calculated that the estimated undiscounted cash flows were less than the carrying amount of the intangible asset.
Based on the Companys analysis, the Company recognized an impairment loss of $279,040 for the year ended February 28, 2015
which reduced the value of intangible assets acquired to $0. The Company did not record any impairment charge on website and website
development costs during the three months ended May 31, 2015 or 2014. For the three months ended May 31, 2015 and 2014, amortization
expense related to these costs amounted to $0 and $17,440, respectively.</t>
  </si>
  <si>
    <t>Short-Term Notes Payable</t>
  </si>
  <si>
    <t>Debt Disclosure [Abstract]</t>
  </si>
  <si>
    <t xml:space="preserve">NOTE 4 - SHORT-TERM NOTES PAYABLE On March 10, 2015, the Company entered
into a debt settlement agreement (the Debt Settlement Agreement) with Leone Group, LLC (Leone), American
Capital Ventures, Inc. (ACV), Georgia Georgopoulos, Catherine Cozias and Trels Investments, Ltd. (Trels
and collectively with Leone, ACV, Ms. Georgopoulos and Ms. Cozias, the Holders). Pursuant to the Debt Settlement
Agreement, the Company and the Holders agreed to settle all of the outstanding debt owed under certain promissory notes and accounts
payable, to Leone, ACV, Ms. Georgopoulos, Ms. Cozias and Trels, and the Holders agreed to convert their respective portions of
the debt into shares of restricted common stock of the Company at $0.003 per share. The Company agreed to issue an aggregate of
346,319,970 shares of common stock in settlement of outstanding short-term notes payable with aggregate principal amounts of $625,000,
accrued interest payable of $118,205 and accounts payable  related parties of $295,754, as follows:
a. 142,193,090 shares to Leone, in settlement of $234,375 in principal and $44,327 of accrued and unpaid interest pursuant to certain promissory notes, and $147,877 of accounts payable by the Company;
b. 142,193,090 shares to ACV in settlement of $234,375 in principal and $44,327 of accrued and unpaid interest pursuant to a promissory note, and $147,877 of accounts payable by the Company;
c. 21,225,001 shares to Ms. Georgopoulos, in settlement of $53,548 in principal and $10,127 of accrued and unpaid interest pursuant to a promissory note;
d. 21,225,001 shares to Ms. Cozias, in settlement of $53,548 in principal and $10,127 of accrued and unpaid interest pursuant to a promissory note; and
e. 19,483,788 shares to Trels, in settlement of $49,154 in principal and $9,297 of accrued and unpaid interest pursuant to a promissory note. Pursuant to the terms of the Debt Settlement
Agreement, at any time before the Companys entrance into a definitive agreement for the effectuation of a merger or acquisition
that results in a change of control of the Company, the Holders shall have a first right of refusal, subject to the terms of the
Debt Settlement Agreement, to participate in any future financing sought by the Company, on a pro rata basis, with the maximum
funding amount of each future financing for each respective party being in proportion to that respective partys total ownership
percentage of the Company at that time, which shall only be triggered after a total of $50,000 in the aggregate in funding is obtained
by the Company subsequent to the effective date of the Debt Settlement Agreement. If the Company, at any time before the
Companys entrance into a definitive agreement for the effectuation of a merger or acquisition that results in a change of
control of the Company, issues common stock at a price per share below $0.003 (the Settlement Price), or issues a
security convertible at a conversion price per share below the Settlement Price, taking into account any applicable adjustments
for a consolidation, recapitalization or reorganization of the Company (the Lower Issuance Price), the Holders shall
have the right to receive additional shares of the Companys common stock, without additional payment, such that the effective
Settlement Price pursuant to the Debt Settlement Agreement would be equal to the Lower Issuance Price. In connection with this debt settlement,
for the three months ended May 31, 2015, the Company recorded debt settlement expense of $173,160. Additionally, remaining liabilities
of $6,070 due to the Companys CEO and a Company controlled by him was forgiven by him in March 2015, resulting in a gain
on settlement of $6,070. Accrued interest on promissory notes
payable totaled $0 and $117,007 at May 31, 2015 and February 28, 2015, respectively, and is included in accounts payable and accrued
liabilities on the accompanying balance sheets. At May 31, 2015 and February 28, 2015,
short-term notes payables consisted of the following:
May 31, 2015 February 28, 2015
Unsecured promissory note dated June 15, 2009, originally bearing interest at 5% per annum on the principal balance of $50,000, was originally due on June 15, 2011. Effective May 18, 2011 this promissory note was amended and the maturity date of the note was extended until February 28, 2013. The promissory note became past due on February 28, 2013 and the principal amount or such portion thereof as shall remain outstanding from time to time accrued simple interest, calculated monthly in arrears, at a rate of 12% per annum commencing on the date of the promissory note and payable at maturity. Effective September 1, 2013, this promissory note was again amended whereby the maturity date of the note was extended until June 30, 2014 and the interest rate was reduced to 7%. On March 10, 2015, this note and all accrued interest were settled by the issuance of the Companys common stock. $ - $ 50,000
Unsecured promissory note dated May 6, 2011, originally bearing interest at 5% per annum on the principal balance of $250,000, was originally due on February 28, 2013. The promissory note became past due on February 28, 2013 and the principal amount or such portion thereof as shall remain outstanding from time to time accrued simple interest, calculated monthly in arrears, at a rate of 12% per annum commencing on the date of the promissory note and payable at maturity. Effective September 1, 2013, this promissory note was again amended whereby the maturity date of the note was extended until June 30, 2014 and the interest rate was reduced to 7%. On March 10, 2015, this note and all accrued interest were settled by the issuance of the Companys common stock. - 250,000
Unsecured promissory note dated September 24, 2013, bearing interest at 7% per annum on the principal balance of $100,000 and due on June 30, 2014. On March 10, 2015, this note and all accrued interest were settled by the issuance of the Companys common stock. - 100,000
Unsecured promissory note dated February 13, 2014, bearing interest at 7% per annum on the principal balance of $50,000 and due on February 13, 2015. On March 10, 2015, this note and all accrued interest were settled by the issuance of the Companys common stock. - 50,000
Unsecured promissory note dated March 31, 2014, bearing interest at 7% per annum on the principal balance of $75,000 and due on March 31, 2015. On March 10, 2015, this note and all accrued interest were settled by the issuance of the Companys common stock. - 75,000
Unsecured promissory note dated July 15, 2014, bearing interest at 7% per annum on the principal balance of $100,000 and due on March 31, 2015. On March 10, 2015, this note and all accrued interest were settled by the issuance of the Companys common stock. - 100,000
Total short-term notes payable $ - $ 625,000 </t>
  </si>
  <si>
    <t>Stockholders' Equity</t>
  </si>
  <si>
    <t>Equity [Abstract]</t>
  </si>
  <si>
    <t>NOTE 5 - STOCKHOLDERS EQUITY On March 10, 2015, the Company issued 346,319,970 common shares
in settlement of certain liabilities (see Note 4).</t>
  </si>
  <si>
    <t>Related Party Transactions</t>
  </si>
  <si>
    <t>Related Party Transactions [Abstract]</t>
  </si>
  <si>
    <t>NOTE 6 - RELATED-PARTY TRANSACTIONS Consulting agreements On May 29, 2013, the Company entered into a
consulting agreement with Flawsome, whereby Flawsome agreed to provide certain services, including general management, product
management, requirements engineering, quality management, project management, design creation, development team lead, deployment
management, content management, reporting services, web development, mobile development, basic content creation, server hosting
and monitoring and update services. The agreement expired December 31, 2013, but is continuing on a month-to-month basis. During
the three months ended May 31, 2015 and 2014, respectively, the Company did not capitalize any web development costs contracted
through Flawsome related to the Exley.com website and did not expense any website management expenses. As of May
31, 2015 and February 28, 2015, the Company owed $0 and $182,900 to Flawsome, respectively. As of May 31, 2015 and February 28, 2015, respectively,
the Company owed $0 and $15,000 for consulting services to a director and $0 and $75,123 to a Company whose shareholder is a director
of the Company. Additionally, the Company owed $0 and $731,920 to an officer for expenses paid on behalf of the Company as of May
31, 2015 and February 28, 2015, respectively. The payables do not bear interest. Convertible notes payable  related parties On April 27, 2015, the Company issued a two
promissory notes to related party principal shareholders, ACV and Leone, in the aggregate amount of $10,000 ($5,000 each investor).
The promissory notes are payable in full at maturity on September 10, 2015, and the principal amounts or such portion thereof as
shall remain outstanding from time, to time accrues simple interest, calculated monthly, at a rate of 8% per annum commencing on
the date of the promissory notes. The holders of the Notes have an option to convert all or any portion of the accrued interest
and unpaid principal balance of the Notes into the common stock of the Company or its successors, at 70% of the lowest bid price
of the common stock for any of the ten previous trading days of conversion date. Pursuant to ASC Topic 480, Distinguishing
Liabilities from Equity since this convertible note had fixed conversion percentages of 70% of the stock price, the Company
determined it had a fixed monetary settlement amount. Accordingly, at May 31, 2015, the Company recorded a premium and related
interest expense amounting to $4,286 on the accompanying balance sheet since these convertible notes are convertible at a fixed
monetary amount valued at $14,286. At May 31, 2015, principal amount due under these convertible notes amounted to $10,000. On
June 17, 2015, the Note holders fully converted this note and all unpaid interest into shares of the Companys common stock.
Accordingly, on the date of conversion, the premium of $4,286 was reclassified to additional paid-in capital. (See Note 7) Advances payable  related parties On March 10, 2015, ACV and Leone advanced
an aggregate of $10,000 to the Company for working capital purposes. The advances are non-interest bearing and are payable on
demand.</t>
  </si>
  <si>
    <t>Subsequent Events</t>
  </si>
  <si>
    <t>Subsequent Events [Abstract]</t>
  </si>
  <si>
    <t>NOTE 7 - SUBSEQUENT EVENTS Share Exchange Agreement On June 23, 2015, the Company entered
into a share exchange agreement (the Exchange Agreement) with OncBioMune, Inc. (ONC) and the shareholders
of ONC. Pursuant to the Exchange Agreement, the Company agreed to acquire up to 47,000,000 of the issued and outstanding shares
of ONC, representing 100% of ONCs issued and outstanding common stock, from the ONC shareholders in exchange for the issuance
of one share of the Companys common stock and 0.0212765957446809 of the Companys Series A preferred stock for each
share of ONCs common stock (the Exchange), after giving effect to a 1-for-138.73502066667 (or such other number
that will result in the reduction of the number of issued and outstanding shares of Company common stock, prior to closing, to
3,000,000 shares) reverse stock split (the Reverse Stock Split) and other transactions provided for in the Exchange
Agreement. Fractional shares will not be issued as a result of the Reverse Stock Split. Rather, fractional shares will be rounded
up to the next whole share. On the closing date of the Exchange,
the ONC shareholders will become shareholders of the Company and ONC will become a subsidiary of the Company. Immediately after
the Exchange and the Reverse Stock Split, 47,000,000 shares of the Companys common stock, representing 94% of the outstanding
common stock, will be owned by the ONC shareholders. In addition, at closing, the Company will designate 1,000,000 shares of Series
A preferred stock. Each share of Series A preferred stock will be entitled to 500 votes on all matters that come before shareholders
for a vote. Immediately after the Exchange and the Reverse Stock Split, 1,000,000 shares of the Companys Series A preferred
stock, representing 100% of the Series A preferred shares, will be owned by the ONC shareholders. For federal income tax purposes,
it is intended that the Exchange qualify as a reorganization under the provisions of Section 368(a) of the Internal Revenue Code
of 1986, as amended. The consummation of the transactions
contemplated by the Exchange Agreement is subject to certain customary conditions, including, among others, the accuracy of the
representations and warranties. In addition, the Exchange Agreement is subject to the following closing conditions:
1. The Companys board of directors shall have approved the Exchange.
2. The Companys board of directors shall have approved the Reverse Stock Split.
3. The Companys board of directors shall have approved the Companys name change to OncBioMune Pharmaceuticals, Inc., and
4. The Company shall have designated 1,000,000 shares of Series A preferred stock, with each share being entitled to 500 votes on all matters submitted to the Companys stockholders for a vote. The Exchange is expected to close no
later than August 31, 2015, but in no event before the Exchange Agreement has been signed by shareholders of ONC holding 100% of
ONCs outstanding common stock. The Exchange Agreement may be terminated
by each of the ONC shareholders or by the Company only (a) in the event that the Company or ONC do not meet the conditions precedent
set forth in the Exchange Agreement, or (b) if the closing of the Exchange has not occurred by August 31, 2015. Convertible notes payable  related parties In June 2015, the Company issued four
promissory notes to related party principal shareholders, ACV and Leone, in the aggregate amount of $9,000 ($4,500 each investor).
The promissory notes are payable in full at maturity on September 10, 2015, and the principal amounts or such portion thereof as
shall remain outstanding from time to time, accrues simple interest, calculated monthly, at a rate of 8% per annum commencing on
the date of the promissory notes. The holders of the Notes have an option to convert all or any portion of the accrued interest
and unpaid principal balance of the Notes into the common stock of the Company or its successors, at 70% of the lowest bid price
of the common stock for any of the ten previous trading days of conversion date. Pursuant to ASC Topic 480, Distinguishing
Liabilities from Equity since these convertible notes had fixed conversion percentages of 70% of the stock price, the Company
determined it had a fixed monetary settlement amount. Accordingly, in June 2015, the Company recorded a premium and related interest
expense amounting to $3,857 since these convertible notes are convertible at a fixed monetary amount of $12,857. On June 17, 2015,
the Note holders fully converted these notes and all unpaid interest into shares the Companys common stock. Accordingly,
on the date of conversion, the premium of $3,857 was reclassified to additional paid-in capital. Shares issued for debt conversions On June 17, 2015, the Company entered
into a debt settlement agreement (the Debt Settlement Agreement) with Leone and ACV and together with Leone, the
Holders). Pursuant to the Debt Settlement Agreement, the Company and the Holders agreed to settle all of the outstanding
debt owed under certain promissory notes to the Holders, and the Holders agreed to convert their respective portions of the debt
into shares of restricted common stock of the Company at a conversion price of $0.003 per share. The Company agreed to issue an
aggregate of 6,377,093 shares of common stock in settlement of $19,132 of debt owed by the Company, as follows:
a. 3,188,546 shares to Leone, in settlement of an aggregate of $9,500 in principal and approximately $66 of accrued and unpaid interest pursuant to two promissory notes; and
b. 3,188,546 shares to ACV, in settlement of an aggregate of $9,500 in principal and approximately $66 of accrued and unpaid interest pursuant to two promissory notes. Dietrich Share Grant On June 17, 2015, the Companys
Board of Directors granted to Constantin Dietrich, the Companys President and Chief Executive Officer, 625,000 shares of
the Companys common stock in exchange for services rendered by Mr. Dietrich to the Company in his capacity as President
and Chief Executive Officer. The shares were valued at the quoted trading price of $0.007 per share or total of $4,375 which was
expensed immediately.</t>
  </si>
  <si>
    <t>Basis of Presentation, Going Concern and Summary of Significant Accounting Policies (Policies)</t>
  </si>
  <si>
    <t>Basis of Presentation of Interim Financial Statements</t>
  </si>
  <si>
    <t>Basis of presentation of interim
financial statements Management acknowledges its responsibility
for the preparation of the accompanying unaudited condensed financial statements which reflect all adjustments, consisting of
normal recurring adjustments, considered necessary in its opinion for a fair statement of its financial position and the results
of its operations for the periods presented. The accompanying unaudited condensed financial statements for Quint Media Inc.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financial statements should be read in conjunction with the summary of significant
accounting policies and notes to the financial statements for the years ended February 28, 2015 and 2014 included in the Companys
annual report on Form 10-K.</t>
  </si>
  <si>
    <t>Going Concern</t>
  </si>
  <si>
    <t>Going concern These unaudited condensed financial
statements have been prepared on a going concern basis, which contemplates the realization of assets and the settlement of liabilities
and commitments in the normal course of business. As reflected in the accompanying unaudited condensed financial statements, the
Company had a net loss $195,015 and $93,076 for the three months ended May 31, 2015 and 2014, respectively, and net cash used in
operations of $16,428 and $79,100 for the three months ended May 31, 2015 and 2014, respectively. Additionally, the Company had
an accumulated deficit, a stockholders deficit and a working capital deficit of $3,943,103, $27,154 and $27,154, respectively,
at May 31, 2015, and no revenue for the three months ended May 31, 2015. Management cannot provide assurance that the Company will
ultimately achieve profitable operations or become cash flow positive, or raise additional debt and/or equity capital. Management
believes that the Companys capital resources are not currently adequate to continue operating and maintaining its business
strategy for the fiscal year ending February 28, 2016. These matters raise substantial doubt about the Companys ability
to continue as a going concern. The Company will seek to raise capital
through additional debt and/or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financial statements do not include any adjustments related to
the recoverability and classification of assets or the amounts and classification of liabilities that might be necessary should
the Company be unable to continue as a going concern. As of May 31, 2015, the Company was
in the process of transitioning to its new operating business and expects to incur operating losses for the next 12 months as
it moves forward. This new operating business encompasses entrance into the social discovery aspects of the internet; primarily
development of an engagement website with mobile and tablet application. The Company may also seek merger or acquisition candidates.
(See Note 7)</t>
  </si>
  <si>
    <t>Use of Estimates</t>
  </si>
  <si>
    <t>Use of estimates The preparation of the unaudited condens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three months ended May 31, 2015 and
2014 include the valuation of deferred tax assets, valuation of embedded conversions features on notes payable and assumptions
used in assessing impairment of long-term assets.</t>
  </si>
  <si>
    <t>Fair Value of Financial Instruments and Fair Value Measurements</t>
  </si>
  <si>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short-term notes payable, accounts payable, and accrued liabilities, approximate their fair market value
based on the short-term maturity of these instruments. The Company did not have any non-financial assets or liabilities that are
measured at fair value on a recurring basis as of February 28, 2015 and 2014. ASC 825-10  Financial Instruments ,</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si>
  <si>
    <t>Revenue Recognition</t>
  </si>
  <si>
    <t>Revenue recognition The Company recognizes revenue when
persuasive evidence of an arrangement exists, delivery has occurred or services have been rendered, the purchase price is fixed
or determinable and collectability is reasonably assured. For all revenue sources discussed below, in accordance ASC 605-45 Principal
Agent Considerations, the Company recognizes revenue net of amounts retained by third party entities. The Companys
specific revenue recognition policies are as follows: The Company recognizes revenues from
the placement of banner ads on its websites upon placement of the banner and when collection is reasonably assured.</t>
  </si>
  <si>
    <t>Stock-based Compensation</t>
  </si>
  <si>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t>
  </si>
  <si>
    <t>Basic and Diluted Earnings Per Share</t>
  </si>
  <si>
    <t>Basic and diluted earnings per share Pursuant to ASC 260-10-45, basic earnings
per common share is computed by dividing income (loss) available to common shareholders by the weighted average number of shares
of common stock outstanding for the periods presented. Diluted income per share is computed by dividing net income (loss) by the
weighted average number of shares of common stock, common stock equivalents and potentially dilutive securities outstanding during
each period. Diluted income (loss) per share reflects the potential dilution that could occur if securities were exercised or converted
into common stock or other contracts to issue common stock resulting in the issuance of common stock that would then share in the
Companys income (loss) subject to anti-dilution limitations. Potentially dilutive common shares consist
of common stock issuable for stock warrants (using the treasury stock method). These common stock equivalents may be dilutive in
the future .
May 31, 2015 February 28, 2015
Total stock warrants 375,000 375,000</t>
  </si>
  <si>
    <t>Recent Accounting Pronouncements</t>
  </si>
  <si>
    <t>Recent
accounting pronouncements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 June 2014,
the Financial Accounting Standards Board (FASB) issued ASU No. 2014-12,  Accounting for Share-Based Payments
When the Terms of an Award Provide That a Performance Target Could Be Achieved after the Requisite Service Period In August
2014, FASB issued ASU 2014-15, Disclosure of Uncertainties About an Entitys Ability to Continue as a Going Concern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Basis of Presentation, Going Concern and Summary of Significant Accounting Policies (Tables)</t>
  </si>
  <si>
    <t>Schedule of Anti-Dilutive Shares Outstanding</t>
  </si>
  <si>
    <t xml:space="preserve">All potentially dilutive common shares
were excluded from the computation of diluted shares outstanding as they would have an anti-dilutive impact on the Companys
net losses and consisted of the following:
May 31, 2015 February 28, 2015
Total stock warrants 375,000 375,000 </t>
  </si>
  <si>
    <t>Short-Term Notes Payable (Tables)</t>
  </si>
  <si>
    <t>Notes to Financial Statements [Abstract]</t>
  </si>
  <si>
    <t>Schedule of Short Term Notes Payable</t>
  </si>
  <si>
    <t xml:space="preserve">At May 31, 2015 and February 28, 2015,
short-term notes payables consisted of the following:
May 31, 2015 February 28, 2015
Unsecured promissory note dated June 15, 2009, originally bearing interest at 5% per annum on the principal balance of $50,000, was originally due on June 15, 2011. Effective May 18, 2011 this promissory note was amended and the maturity date of the note was extended until February 28, 2013. The promissory note became past due on February 28, 2013 and the principal amount or such portion thereof as shall remain outstanding from time to time accrued simple interest, calculated monthly in arrears, at a rate of 12% per annum commencing on the date of the promissory note and payable at maturity. Effective September 1, 2013, this promissory note was again amended whereby the maturity date of the note was extended until June 30, 2014 and the interest rate was reduced to 7%. On March 10, 2015, this note and all accrued interest were settled by the issuance of the Companys common stock. $ - $ 50,000
Unsecured promissory note dated May 6, 2011, originally bearing interest at 5% per annum on the principal balance of $250,000, was originally due on February 28, 2013. The promissory note became past due on February 28, 2013 and the principal amount or such portion thereof as shall remain outstanding from time to time accrued simple interest, calculated monthly in arrears, at a rate of 12% per annum commencing on the date of the promissory note and payable at maturity. Effective September 1, 2013, this promissory note was again amended whereby the maturity date of the note was extended until June 30, 2014 and the interest rate was reduced to 7%. On March 10, 2015, this note and all accrued interest were settled by the issuance of the Companys common stock. - 250,000
Unsecured promissory note dated September 24, 2013, bearing interest at 7% per annum on the principal balance of $100,000 and due on June 30, 2014. On March 10, 2015, this note and all accrued interest were settled by the issuance of the Companys common stock. - 100,000
Unsecured promissory note dated February 13, 2014, bearing interest at 7% per annum on the principal balance of $50,000 and due on February 13, 2015. On March 10, 2015, this note and all accrued interest were settled by the issuance of the Companys common stock. - 50,000
Unsecured promissory note dated March 31, 2014, bearing interest at 7% per annum on the principal balance of $75,000 and due on March 31, 2015. On March 10, 2015, this note and all accrued interest were settled by the issuance of the Companys common stock. - 75,000
Unsecured promissory note dated July 15, 2014, bearing interest at 7% per annum on the principal balance of $100,000 and due on March 31, 2015. On March 10, 2015, this note and all accrued interest were settled by the issuance of the Companys common stock. - 100,000
Total short-term notes payable $ - $ 625,000 </t>
  </si>
  <si>
    <t>Organization and Nature of Operations (Details Narrative) - shares</t>
  </si>
  <si>
    <t>Aug. 07, 2013</t>
  </si>
  <si>
    <t>Stockholders' equity stock split</t>
  </si>
  <si>
    <t>three-for-one forward stock split</t>
  </si>
  <si>
    <t>Minimum [Member]</t>
  </si>
  <si>
    <t>Maximum [Member]</t>
  </si>
  <si>
    <t>Basis of Presentation, Going Concern and Summary of Significant Accounting Policies (Details Narrative) - USD ($)</t>
  </si>
  <si>
    <t>Net loss during period</t>
  </si>
  <si>
    <t>Net cash used in operations</t>
  </si>
  <si>
    <t>Stockholders' deficit</t>
  </si>
  <si>
    <t>Working capital deficit</t>
  </si>
  <si>
    <t>Basis of Presentation, Going Concern and Summary of Significant Accounting Policies - Schedule of Anti-Dilutive Shares Outstanding (Details) - shares</t>
  </si>
  <si>
    <t>12 Months Ended</t>
  </si>
  <si>
    <t>Total stock warrants</t>
  </si>
  <si>
    <t>Website and Website Development Costs (Details Narrative) - USD ($)</t>
  </si>
  <si>
    <t>Website development estimated useful life</t>
  </si>
  <si>
    <t>5 years</t>
  </si>
  <si>
    <t>Impairment loss</t>
  </si>
  <si>
    <t>Intangible assets acquired</t>
  </si>
  <si>
    <t>Impairment charge on website and website development costs</t>
  </si>
  <si>
    <t>Short-Term Notes Payable (Details Narrative) - USD ($)</t>
  </si>
  <si>
    <t>Mar. 10, 2015</t>
  </si>
  <si>
    <t>Mar. 31, 2015</t>
  </si>
  <si>
    <t>Accounts payable - related parties</t>
  </si>
  <si>
    <t>Gain on debt settlement</t>
  </si>
  <si>
    <t>Accrued interest on promissory notes payable</t>
  </si>
  <si>
    <t>Debt Settlement Agreement [Member]</t>
  </si>
  <si>
    <t>Debt into shares of restricted common stock price per share</t>
  </si>
  <si>
    <t>Issuance of common stock for settlement of debt, shares</t>
  </si>
  <si>
    <t>Issuance of common stock for settlement of principal debt amount</t>
  </si>
  <si>
    <t>Accrued and unpaid interest</t>
  </si>
  <si>
    <t>Aggregate in funding amount</t>
  </si>
  <si>
    <t>Common stock price per share</t>
  </si>
  <si>
    <t>Debt settlement expense</t>
  </si>
  <si>
    <t>Remaining amount of related party liabilities</t>
  </si>
  <si>
    <t>Debt Settlement Agreement [Member] | Leone Group, LLC [Member]</t>
  </si>
  <si>
    <t>Debt Settlement Agreement [Member] | American Capital Ventures, Inc. [Member]</t>
  </si>
  <si>
    <t>Debt Settlement Agreement [Member] | Ms. Georgopoulos [Member]</t>
  </si>
  <si>
    <t>Debt Settlement Agreement [Member] | Ms. Cozias [Member]</t>
  </si>
  <si>
    <t>Debt Settlement Agreement [Member] | Trels Investments, Ltd. [Member]</t>
  </si>
  <si>
    <t>Short - Term Notes Payable - Schedule of Short Term Notes Payable (Details) - USD ($)</t>
  </si>
  <si>
    <t>Jul. 15, 2014</t>
  </si>
  <si>
    <t>Mar. 31, 2014</t>
  </si>
  <si>
    <t>Feb. 13, 2014</t>
  </si>
  <si>
    <t>Sep. 24, 2013</t>
  </si>
  <si>
    <t>May. 06, 2011</t>
  </si>
  <si>
    <t>Jun. 15, 2009</t>
  </si>
  <si>
    <t>Total Short-term Notes Payable</t>
  </si>
  <si>
    <t>Unsecured Promissory Note [Member]</t>
  </si>
  <si>
    <t>Unsecured Promissory Note One [Member]</t>
  </si>
  <si>
    <t>Unsecured Promissory Note Two [Member]</t>
  </si>
  <si>
    <t>Unsecured Promissory Note Three [Member]</t>
  </si>
  <si>
    <t>Unsecured Promissory Note Four [Member]</t>
  </si>
  <si>
    <t>Unsecured Promissory Note Five [Member]</t>
  </si>
  <si>
    <t>Short - Term Notes Payable - Schedule of Short Term Notes Payable (Details) (Parenthetical) - USD ($)</t>
  </si>
  <si>
    <t>Sep. 01, 2013</t>
  </si>
  <si>
    <t>May. 18, 2011</t>
  </si>
  <si>
    <t>Promissory note payable interest rate</t>
  </si>
  <si>
    <t>7.00%</t>
  </si>
  <si>
    <t>5.00%</t>
  </si>
  <si>
    <t>Unsecured Promissory note payable maturity date</t>
  </si>
  <si>
    <t>Jun. 15,
		2011</t>
  </si>
  <si>
    <t>Unsecured promissory note payable extended maturity date</t>
  </si>
  <si>
    <t>Jun. 30,
		2014</t>
  </si>
  <si>
    <t>Feb. 28,
		2013</t>
  </si>
  <si>
    <t>Promissory note payable arrears interest rate</t>
  </si>
  <si>
    <t>12.00%</t>
  </si>
  <si>
    <t>Feb. 13,
		2015</t>
  </si>
  <si>
    <t>Mar. 31,
		2015</t>
  </si>
  <si>
    <t>Stockholders' Equity (Details Narrative)</t>
  </si>
  <si>
    <t>Mar. 10, 2015shares</t>
  </si>
  <si>
    <t>Number of common stock shares issued for settlement of debt</t>
  </si>
  <si>
    <t>Related Party Transactions (Details Narrative) - USD ($)</t>
  </si>
  <si>
    <t>Apr. 27, 2015</t>
  </si>
  <si>
    <t>Web development costs</t>
  </si>
  <si>
    <t>Due to Related Parties, Current</t>
  </si>
  <si>
    <t>Convertible notes are convertible at a fixed monetary amount valued</t>
  </si>
  <si>
    <t>June 17, 2015 [Member]</t>
  </si>
  <si>
    <t>Due under convertible notes amount</t>
  </si>
  <si>
    <t>ACV And Leone [Member]</t>
  </si>
  <si>
    <t>Advance payablte to related parties</t>
  </si>
  <si>
    <t>ACV And Leone [Member] | Promissory Notes [Member]</t>
  </si>
  <si>
    <t>Debt maturity date</t>
  </si>
  <si>
    <t>Sep. 10,
		2015</t>
  </si>
  <si>
    <t>Percentage of debt insturment interest rate</t>
  </si>
  <si>
    <t>8.00%</t>
  </si>
  <si>
    <t>Percentage of convertible note fixed conversion rate</t>
  </si>
  <si>
    <t>70.00%</t>
  </si>
  <si>
    <t>Investor [Member] | ACV And Leone [Member] | Promissory Notes [Member]</t>
  </si>
  <si>
    <t>Investor [Member] | American Capital Ventures, Inc. [Member] | Promissory Notes [Member]</t>
  </si>
  <si>
    <t>Investor [Member] | Leone [Member] | Promissory Notes [Member]</t>
  </si>
  <si>
    <t>Flawsome [Member]</t>
  </si>
  <si>
    <t>Director [Member]</t>
  </si>
  <si>
    <t>Director [Member] | Consulting Services [Member]</t>
  </si>
  <si>
    <t>Officer [Member]</t>
  </si>
  <si>
    <t>Subsequent Events (Details Narrative) - USD ($)</t>
  </si>
  <si>
    <t>Jun. 23, 2015</t>
  </si>
  <si>
    <t>Jun. 17, 2015</t>
  </si>
  <si>
    <t>Jun. 30, 2015</t>
  </si>
  <si>
    <t>Quoted trading price per share</t>
  </si>
  <si>
    <t>ACV And Leone [Member] | Promissory Notes [Member] | Investor [Member]</t>
  </si>
  <si>
    <t>American Capital Ventures, Inc. [Member] | Promissory Notes [Member] | Investor [Member]</t>
  </si>
  <si>
    <t>Leone [Member] | Promissory Notes [Member] | Investor [Member]</t>
  </si>
  <si>
    <t>Leone Group, LLC [Member] | Debt Settlement Agreement [Member]</t>
  </si>
  <si>
    <t>American Capital Ventures, Inc. [Member] | Debt Settlement Agreement [Member]</t>
  </si>
  <si>
    <t>Subsequent Event [Member]</t>
  </si>
  <si>
    <t>Embedded conversion option liability</t>
  </si>
  <si>
    <t>Subsequent Event [Member] | Debt Settlement Agreement [Member]</t>
  </si>
  <si>
    <t>Converted note and all unpaid interest into shares</t>
  </si>
  <si>
    <t>Subsequent Event [Member] | ACV And Leone [Member] | Promissory Notes [Member]</t>
  </si>
  <si>
    <t>Subsequent Event [Member] | ACV And Leone [Member] | Promissory Notes [Member] | Investor [Member]</t>
  </si>
  <si>
    <t>Subsequent Event [Member] | American Capital Ventures, Inc. [Member] | Promissory Notes [Member] | Investor [Member]</t>
  </si>
  <si>
    <t>Subsequent Event [Member] | Leone [Member] | Promissory Notes [Member] | Investor [Member]</t>
  </si>
  <si>
    <t>Subsequent Event [Member] | Mr. Dietrich [Member]</t>
  </si>
  <si>
    <t>Stock issued during period for services, shares</t>
  </si>
  <si>
    <t>Stock issued during period for services</t>
  </si>
  <si>
    <t>Subsequent Event [Member] | OncBioMune, Inc. [Member]</t>
  </si>
  <si>
    <t>Maximum number of shares agreed to acquire</t>
  </si>
  <si>
    <t>Percentage of issued and outstanding shares with related party</t>
  </si>
  <si>
    <t>100.00%</t>
  </si>
  <si>
    <t>Shareholders in exchange, description</t>
  </si>
  <si>
    <t>ONC shareholders in exchange for the issuance of
one share of the Companys common stock and 0.0212765957446809 of the Companys Series A preferred stock for each
share of ONCs common stock (the Exchange), after giving effect to a 1-for-138.73502066667 (or such other
number that will result in the reduction of the number of issued and outstanding shares of Company common stock, prior to closing,
to 3,000,000 shares)</t>
  </si>
  <si>
    <t>Number of share reduction of issued and outstanding share of prior to closing shares</t>
  </si>
  <si>
    <t>Number of common stock, reverse stock split</t>
  </si>
  <si>
    <t>Percentage of outstanding common stock owned by share holders</t>
  </si>
  <si>
    <t>94.00%</t>
  </si>
  <si>
    <t>Subsequent Event [Member] | OncBioMune, Inc. [Member] | Series A Preferred Stock [Member]</t>
  </si>
  <si>
    <t>Number of designate shares of preferred stock during period</t>
  </si>
  <si>
    <t>Number of votes being entitle of each shares</t>
  </si>
  <si>
    <t>Subsequent Event [Member] | Leone Group, LLC [Member] | Debt Settlement Agreement [Member]</t>
  </si>
  <si>
    <t>Subsequent Event [Member] | American Capital Ventures, Inc. [Member] | Debt Settlement Agreement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27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16205062</v>
      </c>
    </row>
    <row r="12" spans="1:3">
      <c r="A12" s="4" t="s">
        <v>19</v>
      </c>
      <c r="B12" s="4" t="s">
        <v>20</v>
      </c>
    </row>
    <row r="13" spans="1:3">
      <c r="A13" s="4" t="s">
        <v>21</v>
      </c>
      <c r="B13" s="6" t="s">
        <v>22</v>
      </c>
    </row>
    <row r="14" spans="1:3">
      <c r="A14" s="4" t="s">
        <v>23</v>
      </c>
      <c r="B14"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124</v>
      </c>
      <c r="B1" s="2" t="s">
        <v>1</v>
      </c>
    </row>
    <row r="2" spans="1:2">
      <c r="B2" s="2" t="s">
        <v>2</v>
      </c>
    </row>
    <row r="3" spans="1:2">
      <c r="A3" s="3" t="s">
        <v>107</v>
      </c>
    </row>
    <row r="4" spans="1:2">
      <c r="A4" s="4" t="s">
        <v>125</v>
      </c>
      <c r="B4" s="4" t="s">
        <v>126</v>
      </c>
    </row>
    <row r="5" spans="1:2">
      <c r="A5" s="4" t="s">
        <v>127</v>
      </c>
      <c r="B5" s="4" t="s">
        <v>128</v>
      </c>
    </row>
    <row r="6" spans="1:2">
      <c r="A6" s="4" t="s">
        <v>129</v>
      </c>
      <c r="B6" s="4" t="s">
        <v>130</v>
      </c>
    </row>
    <row r="7" spans="1:2">
      <c r="A7" s="4" t="s">
        <v>131</v>
      </c>
      <c r="B7" s="4" t="s">
        <v>132</v>
      </c>
    </row>
    <row r="8" spans="1:2">
      <c r="A8" s="4" t="s">
        <v>133</v>
      </c>
      <c r="B8" s="4" t="s">
        <v>134</v>
      </c>
    </row>
    <row r="9" spans="1:2">
      <c r="A9" s="4" t="s">
        <v>135</v>
      </c>
      <c r="B9" s="4" t="s">
        <v>136</v>
      </c>
    </row>
    <row r="10" spans="1:2">
      <c r="A10" s="4" t="s">
        <v>137</v>
      </c>
      <c r="B10" s="4" t="s">
        <v>138</v>
      </c>
    </row>
    <row r="11" spans="1:2">
      <c r="A11" s="4" t="s">
        <v>139</v>
      </c>
      <c r="B11" s="4" t="s">
        <v>140</v>
      </c>
    </row>
    <row r="12" spans="1:2">
      <c r="A12" s="4" t="s">
        <v>141</v>
      </c>
      <c r="B12"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3" t="s">
        <v>107</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7"/>
    <col customWidth="1" max="2" min="2" width="34"/>
    <col customWidth="1" max="3" min="3" width="14"/>
    <col customWidth="1" max="4" min="4" width="14"/>
  </cols>
  <sheetData>
    <row r="1" spans="1:4">
      <c r="A1" s="1" t="s">
        <v>150</v>
      </c>
      <c r="B1" s="2" t="s">
        <v>151</v>
      </c>
      <c r="C1" s="2" t="s">
        <v>2</v>
      </c>
      <c r="D1" s="2" t="s">
        <v>25</v>
      </c>
    </row>
    <row r="2" spans="1:4">
      <c r="A2" s="4" t="s">
        <v>152</v>
      </c>
      <c r="B2" s="4" t="s">
        <v>153</v>
      </c>
    </row>
    <row r="3" spans="1:4">
      <c r="A3" s="4" t="s">
        <v>48</v>
      </c>
      <c r="C3" s="5" t="n">
        <v>409202970</v>
      </c>
      <c r="D3" s="5" t="n">
        <v>62883000</v>
      </c>
    </row>
    <row r="4" spans="1:4">
      <c r="A4" s="4" t="s">
        <v>49</v>
      </c>
      <c r="C4" s="5" t="n">
        <v>409202970</v>
      </c>
      <c r="D4" s="5" t="n">
        <v>62883000</v>
      </c>
    </row>
    <row r="5" spans="1:4">
      <c r="A5" s="4" t="s">
        <v>154</v>
      </c>
    </row>
    <row r="6" spans="1:4">
      <c r="A6" s="4" t="s">
        <v>47</v>
      </c>
      <c r="B6" s="5" t="n">
        <v>150000000</v>
      </c>
    </row>
    <row r="7" spans="1:4">
      <c r="A7" s="4" t="s">
        <v>48</v>
      </c>
      <c r="B7" s="5" t="n">
        <v>20836000</v>
      </c>
    </row>
    <row r="8" spans="1:4">
      <c r="A8" s="4" t="s">
        <v>49</v>
      </c>
      <c r="B8" s="5" t="n">
        <v>20836000</v>
      </c>
    </row>
    <row r="9" spans="1:4">
      <c r="A9" s="4" t="s">
        <v>155</v>
      </c>
    </row>
    <row r="10" spans="1:4">
      <c r="A10" s="4" t="s">
        <v>47</v>
      </c>
      <c r="B10" s="5" t="n">
        <v>450000000</v>
      </c>
    </row>
    <row r="11" spans="1:4">
      <c r="A11" s="4" t="s">
        <v>48</v>
      </c>
      <c r="B11" s="5" t="n">
        <v>62508000</v>
      </c>
    </row>
    <row r="12" spans="1:4">
      <c r="A12" s="4" t="s">
        <v>49</v>
      </c>
      <c r="B12" s="5" t="n">
        <v>62508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56</v>
      </c>
      <c r="B1" s="2" t="s">
        <v>1</v>
      </c>
    </row>
    <row r="2" spans="1:4">
      <c r="B2" s="2" t="s">
        <v>2</v>
      </c>
      <c r="C2" s="2" t="s">
        <v>51</v>
      </c>
      <c r="D2" s="2" t="s">
        <v>25</v>
      </c>
    </row>
    <row r="3" spans="1:4">
      <c r="A3" s="3" t="s">
        <v>107</v>
      </c>
    </row>
    <row r="4" spans="1:4">
      <c r="A4" s="4" t="s">
        <v>157</v>
      </c>
      <c r="B4" s="7" t="n">
        <v>195015</v>
      </c>
      <c r="C4" s="7" t="n">
        <v>93076</v>
      </c>
    </row>
    <row r="5" spans="1:4">
      <c r="A5" s="4" t="s">
        <v>158</v>
      </c>
      <c r="B5" s="5" t="n">
        <v>16428</v>
      </c>
      <c r="C5" s="7" t="n">
        <v>79100</v>
      </c>
    </row>
    <row r="6" spans="1:4">
      <c r="A6" s="4" t="s">
        <v>41</v>
      </c>
      <c r="B6" s="5" t="n">
        <v>3943103</v>
      </c>
      <c r="D6" s="7" t="n">
        <v>3748088</v>
      </c>
    </row>
    <row r="7" spans="1:4">
      <c r="A7" s="4" t="s">
        <v>159</v>
      </c>
      <c r="B7" s="5" t="n">
        <v>27154</v>
      </c>
      <c r="D7" s="7" t="n">
        <v>1044259</v>
      </c>
    </row>
    <row r="8" spans="1:4">
      <c r="A8" s="4" t="s">
        <v>160</v>
      </c>
      <c r="B8" s="7" t="n">
        <v>2715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61</v>
      </c>
      <c r="B1" s="2" t="s">
        <v>1</v>
      </c>
      <c r="C1" s="2" t="s">
        <v>162</v>
      </c>
    </row>
    <row r="2" spans="1:3">
      <c r="B2" s="2" t="s">
        <v>2</v>
      </c>
      <c r="C2" s="2" t="s">
        <v>25</v>
      </c>
    </row>
    <row r="3" spans="1:3">
      <c r="A3" s="3" t="s">
        <v>107</v>
      </c>
    </row>
    <row r="4" spans="1:3">
      <c r="A4" s="4" t="s">
        <v>163</v>
      </c>
      <c r="B4" s="5" t="n">
        <v>375000</v>
      </c>
      <c r="C4" s="5" t="n">
        <v>37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381</v>
      </c>
      <c r="C3" s="7" t="n">
        <v>6809</v>
      </c>
    </row>
    <row r="4" spans="1:3">
      <c r="A4" s="4" t="s">
        <v>28</v>
      </c>
      <c r="C4" s="5" t="n">
        <v>97</v>
      </c>
    </row>
    <row r="5" spans="1:3">
      <c r="A5" s="4" t="s">
        <v>29</v>
      </c>
      <c r="B5" s="7" t="n">
        <v>10381</v>
      </c>
      <c r="C5" s="5" t="n">
        <v>6906</v>
      </c>
    </row>
    <row r="6" spans="1:3">
      <c r="A6" s="4" t="s">
        <v>30</v>
      </c>
      <c r="B6" s="7" t="n">
        <v>10381</v>
      </c>
      <c r="C6" s="5" t="n">
        <v>6906</v>
      </c>
    </row>
    <row r="7" spans="1:3">
      <c r="A7" s="3" t="s">
        <v>31</v>
      </c>
    </row>
    <row r="8" spans="1:3">
      <c r="A8" s="4" t="s">
        <v>32</v>
      </c>
      <c r="C8" s="7" t="n">
        <v>625000</v>
      </c>
    </row>
    <row r="9" spans="1:3">
      <c r="A9" s="4" t="s">
        <v>33</v>
      </c>
      <c r="B9" s="7" t="n">
        <v>14286</v>
      </c>
    </row>
    <row r="10" spans="1:3">
      <c r="A10" s="4" t="s">
        <v>34</v>
      </c>
      <c r="B10" s="5" t="n">
        <v>10000</v>
      </c>
    </row>
    <row r="11" spans="1:3">
      <c r="A11" s="4" t="s">
        <v>35</v>
      </c>
      <c r="B11" s="5" t="n">
        <v>13184</v>
      </c>
      <c r="C11" s="7" t="n">
        <v>121222</v>
      </c>
    </row>
    <row r="12" spans="1:3">
      <c r="A12" s="4" t="s">
        <v>36</v>
      </c>
      <c r="B12" s="5" t="n">
        <v>65</v>
      </c>
      <c r="C12" s="5" t="n">
        <v>304943</v>
      </c>
    </row>
    <row r="13" spans="1:3">
      <c r="A13" s="4" t="s">
        <v>37</v>
      </c>
      <c r="B13" s="5" t="n">
        <v>37535</v>
      </c>
      <c r="C13" s="5" t="n">
        <v>1051165</v>
      </c>
    </row>
    <row r="14" spans="1:3">
      <c r="A14" s="3" t="s">
        <v>38</v>
      </c>
    </row>
    <row r="15" spans="1:3">
      <c r="A15" s="4" t="s">
        <v>39</v>
      </c>
      <c r="B15" s="5" t="n">
        <v>40920</v>
      </c>
      <c r="C15" s="5" t="n">
        <v>6288</v>
      </c>
    </row>
    <row r="16" spans="1:3">
      <c r="A16" s="4" t="s">
        <v>40</v>
      </c>
      <c r="B16" s="5" t="n">
        <v>3875029</v>
      </c>
      <c r="C16" s="5" t="n">
        <v>2697541</v>
      </c>
    </row>
    <row r="17" spans="1:3">
      <c r="A17" s="4" t="s">
        <v>41</v>
      </c>
      <c r="B17" s="5" t="n">
        <v>-3943103</v>
      </c>
      <c r="C17" s="5" t="n">
        <v>-3748088</v>
      </c>
    </row>
    <row r="18" spans="1:3">
      <c r="A18" s="4" t="s">
        <v>42</v>
      </c>
      <c r="B18" s="5" t="n">
        <v>-27154</v>
      </c>
      <c r="C18" s="5" t="n">
        <v>-1044259</v>
      </c>
    </row>
    <row r="19" spans="1:3">
      <c r="A19" s="4" t="s">
        <v>43</v>
      </c>
      <c r="B19" s="7" t="n">
        <v>10381</v>
      </c>
      <c r="C19" s="7" t="n">
        <v>69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s>
  <sheetData>
    <row r="1" spans="1:4">
      <c r="A1" s="1" t="s">
        <v>164</v>
      </c>
      <c r="B1" s="2" t="s">
        <v>1</v>
      </c>
      <c r="D1" s="2" t="s">
        <v>162</v>
      </c>
    </row>
    <row r="2" spans="1:4">
      <c r="B2" s="2" t="s">
        <v>2</v>
      </c>
      <c r="C2" s="2" t="s">
        <v>51</v>
      </c>
      <c r="D2" s="2" t="s">
        <v>25</v>
      </c>
    </row>
    <row r="3" spans="1:4">
      <c r="A3" s="3" t="s">
        <v>110</v>
      </c>
    </row>
    <row r="4" spans="1:4">
      <c r="A4" s="4" t="s">
        <v>165</v>
      </c>
      <c r="B4" s="4" t="s">
        <v>166</v>
      </c>
    </row>
    <row r="5" spans="1:4">
      <c r="A5" s="4" t="s">
        <v>167</v>
      </c>
      <c r="D5" s="7" t="n">
        <v>279040</v>
      </c>
    </row>
    <row r="6" spans="1:4">
      <c r="A6" s="4" t="s">
        <v>168</v>
      </c>
      <c r="D6" s="7" t="n">
        <v>0</v>
      </c>
    </row>
    <row r="7" spans="1:4">
      <c r="A7" s="4" t="s">
        <v>169</v>
      </c>
    </row>
    <row r="8" spans="1:4">
      <c r="A8" s="4" t="s">
        <v>84</v>
      </c>
      <c r="C8" s="7" t="n">
        <v>1744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r="1" spans="1:6">
      <c r="A1" s="1" t="s">
        <v>170</v>
      </c>
      <c r="B1" s="2" t="s">
        <v>171</v>
      </c>
      <c r="C1" s="2" t="s">
        <v>172</v>
      </c>
      <c r="D1" s="2" t="s">
        <v>2</v>
      </c>
      <c r="E1" s="2" t="s">
        <v>51</v>
      </c>
      <c r="F1" s="2" t="s">
        <v>25</v>
      </c>
    </row>
    <row r="2" spans="1:6">
      <c r="A2" s="4" t="s">
        <v>173</v>
      </c>
      <c r="D2" s="7" t="n">
        <v>65</v>
      </c>
      <c r="F2" s="7" t="n">
        <v>304943</v>
      </c>
    </row>
    <row r="3" spans="1:6">
      <c r="A3" s="4" t="s">
        <v>174</v>
      </c>
      <c r="C3" s="7" t="n">
        <v>6070</v>
      </c>
      <c r="D3" s="5" t="n">
        <v>167090</v>
      </c>
    </row>
    <row r="4" spans="1:6">
      <c r="A4" s="4" t="s">
        <v>175</v>
      </c>
      <c r="D4" s="5" t="n">
        <v>0</v>
      </c>
      <c r="F4" s="7" t="n">
        <v>117007</v>
      </c>
    </row>
    <row r="5" spans="1:6">
      <c r="A5" s="4" t="s">
        <v>176</v>
      </c>
    </row>
    <row r="6" spans="1:6">
      <c r="A6" s="4" t="s">
        <v>177</v>
      </c>
      <c r="B6" s="9" t="n">
        <v>0.003</v>
      </c>
    </row>
    <row r="7" spans="1:6">
      <c r="A7" s="4" t="s">
        <v>178</v>
      </c>
      <c r="B7" s="5" t="n">
        <v>346319970</v>
      </c>
    </row>
    <row r="8" spans="1:6">
      <c r="A8" s="4" t="s">
        <v>179</v>
      </c>
      <c r="B8" s="7" t="n">
        <v>625000</v>
      </c>
    </row>
    <row r="9" spans="1:6">
      <c r="A9" s="4" t="s">
        <v>180</v>
      </c>
      <c r="B9" s="5" t="n">
        <v>118205</v>
      </c>
    </row>
    <row r="10" spans="1:6">
      <c r="A10" s="4" t="s">
        <v>173</v>
      </c>
      <c r="B10" s="5" t="n">
        <v>295754</v>
      </c>
    </row>
    <row r="11" spans="1:6">
      <c r="A11" s="4" t="s">
        <v>181</v>
      </c>
      <c r="B11" s="7" t="n">
        <v>50000</v>
      </c>
    </row>
    <row r="12" spans="1:6">
      <c r="A12" s="4" t="s">
        <v>182</v>
      </c>
      <c r="B12" s="9" t="n">
        <v>0.003</v>
      </c>
    </row>
    <row r="13" spans="1:6">
      <c r="A13" s="4" t="s">
        <v>183</v>
      </c>
      <c r="D13" s="5" t="n">
        <v>173160</v>
      </c>
    </row>
    <row r="14" spans="1:6">
      <c r="A14" s="4" t="s">
        <v>184</v>
      </c>
      <c r="D14" s="7" t="n">
        <v>6070</v>
      </c>
    </row>
    <row r="15" spans="1:6">
      <c r="A15" s="4" t="s">
        <v>185</v>
      </c>
    </row>
    <row r="16" spans="1:6">
      <c r="A16" s="4" t="s">
        <v>178</v>
      </c>
      <c r="B16" s="5" t="n">
        <v>142193090</v>
      </c>
    </row>
    <row r="17" spans="1:6">
      <c r="A17" s="4" t="s">
        <v>179</v>
      </c>
      <c r="B17" s="7" t="n">
        <v>234375</v>
      </c>
    </row>
    <row r="18" spans="1:6">
      <c r="A18" s="4" t="s">
        <v>180</v>
      </c>
      <c r="B18" s="5" t="n">
        <v>44327</v>
      </c>
    </row>
    <row r="19" spans="1:6">
      <c r="A19" s="4" t="s">
        <v>173</v>
      </c>
      <c r="B19" s="7" t="n">
        <v>147877</v>
      </c>
    </row>
    <row r="20" spans="1:6">
      <c r="A20" s="4" t="s">
        <v>186</v>
      </c>
    </row>
    <row r="21" spans="1:6">
      <c r="A21" s="4" t="s">
        <v>178</v>
      </c>
      <c r="B21" s="5" t="n">
        <v>142193090</v>
      </c>
    </row>
    <row r="22" spans="1:6">
      <c r="A22" s="4" t="s">
        <v>179</v>
      </c>
      <c r="B22" s="7" t="n">
        <v>234375</v>
      </c>
    </row>
    <row r="23" spans="1:6">
      <c r="A23" s="4" t="s">
        <v>180</v>
      </c>
      <c r="B23" s="5" t="n">
        <v>44327</v>
      </c>
    </row>
    <row r="24" spans="1:6">
      <c r="A24" s="4" t="s">
        <v>173</v>
      </c>
      <c r="B24" s="7" t="n">
        <v>147877</v>
      </c>
    </row>
    <row r="25" spans="1:6">
      <c r="A25" s="4" t="s">
        <v>187</v>
      </c>
    </row>
    <row r="26" spans="1:6">
      <c r="A26" s="4" t="s">
        <v>178</v>
      </c>
      <c r="B26" s="5" t="n">
        <v>21225001</v>
      </c>
    </row>
    <row r="27" spans="1:6">
      <c r="A27" s="4" t="s">
        <v>179</v>
      </c>
      <c r="B27" s="7" t="n">
        <v>53548</v>
      </c>
    </row>
    <row r="28" spans="1:6">
      <c r="A28" s="4" t="s">
        <v>180</v>
      </c>
      <c r="B28" s="7" t="n">
        <v>10127</v>
      </c>
    </row>
    <row r="29" spans="1:6">
      <c r="A29" s="4" t="s">
        <v>188</v>
      </c>
    </row>
    <row r="30" spans="1:6">
      <c r="A30" s="4" t="s">
        <v>178</v>
      </c>
      <c r="B30" s="5" t="n">
        <v>21225001</v>
      </c>
    </row>
    <row r="31" spans="1:6">
      <c r="A31" s="4" t="s">
        <v>179</v>
      </c>
      <c r="B31" s="7" t="n">
        <v>53548</v>
      </c>
    </row>
    <row r="32" spans="1:6">
      <c r="A32" s="4" t="s">
        <v>180</v>
      </c>
      <c r="B32" s="7" t="n">
        <v>10127</v>
      </c>
    </row>
    <row r="33" spans="1:6">
      <c r="A33" s="4" t="s">
        <v>189</v>
      </c>
    </row>
    <row r="34" spans="1:6">
      <c r="A34" s="4" t="s">
        <v>178</v>
      </c>
      <c r="B34" s="5" t="n">
        <v>19483788</v>
      </c>
    </row>
    <row r="35" spans="1:6">
      <c r="A35" s="4" t="s">
        <v>179</v>
      </c>
      <c r="B35" s="7" t="n">
        <v>49154</v>
      </c>
    </row>
    <row r="36" spans="1:6">
      <c r="A36" s="4" t="s">
        <v>180</v>
      </c>
      <c r="B36" s="7" t="n">
        <v>929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90</v>
      </c>
      <c r="B1" s="2" t="s">
        <v>2</v>
      </c>
      <c r="C1" s="2" t="s">
        <v>172</v>
      </c>
      <c r="D1" s="2" t="s">
        <v>25</v>
      </c>
      <c r="E1" s="2" t="s">
        <v>191</v>
      </c>
      <c r="F1" s="2" t="s">
        <v>192</v>
      </c>
      <c r="G1" s="2" t="s">
        <v>193</v>
      </c>
      <c r="H1" s="2" t="s">
        <v>194</v>
      </c>
      <c r="I1" s="2" t="s">
        <v>195</v>
      </c>
      <c r="J1" s="2" t="s">
        <v>196</v>
      </c>
    </row>
    <row r="2" spans="1:10">
      <c r="A2" s="4" t="s">
        <v>197</v>
      </c>
      <c r="D2" s="7" t="n">
        <v>625000</v>
      </c>
    </row>
    <row r="3" spans="1:10">
      <c r="A3" s="4" t="s">
        <v>198</v>
      </c>
    </row>
    <row r="4" spans="1:10">
      <c r="A4" s="4" t="s">
        <v>197</v>
      </c>
      <c r="D4" s="5" t="n">
        <v>50000</v>
      </c>
      <c r="J4" s="7" t="n">
        <v>50000</v>
      </c>
    </row>
    <row r="5" spans="1:10">
      <c r="A5" s="4" t="s">
        <v>199</v>
      </c>
    </row>
    <row r="6" spans="1:10">
      <c r="A6" s="4" t="s">
        <v>197</v>
      </c>
      <c r="D6" s="5" t="n">
        <v>250000</v>
      </c>
      <c r="I6" s="7" t="n">
        <v>250000</v>
      </c>
    </row>
    <row r="7" spans="1:10">
      <c r="A7" s="4" t="s">
        <v>200</v>
      </c>
    </row>
    <row r="8" spans="1:10">
      <c r="A8" s="4" t="s">
        <v>197</v>
      </c>
      <c r="D8" s="5" t="n">
        <v>100000</v>
      </c>
      <c r="H8" s="7" t="n">
        <v>100000</v>
      </c>
    </row>
    <row r="9" spans="1:10">
      <c r="A9" s="4" t="s">
        <v>201</v>
      </c>
    </row>
    <row r="10" spans="1:10">
      <c r="A10" s="4" t="s">
        <v>197</v>
      </c>
      <c r="D10" s="5" t="n">
        <v>50000</v>
      </c>
      <c r="G10" s="7" t="n">
        <v>50000</v>
      </c>
    </row>
    <row r="11" spans="1:10">
      <c r="A11" s="4" t="s">
        <v>202</v>
      </c>
    </row>
    <row r="12" spans="1:10">
      <c r="A12" s="4" t="s">
        <v>197</v>
      </c>
      <c r="D12" s="5" t="n">
        <v>75000</v>
      </c>
      <c r="F12" s="7" t="n">
        <v>75000</v>
      </c>
    </row>
    <row r="13" spans="1:10">
      <c r="A13" s="4" t="s">
        <v>203</v>
      </c>
    </row>
    <row r="14" spans="1:10">
      <c r="A14" s="4" t="s">
        <v>197</v>
      </c>
      <c r="D14" s="7" t="n">
        <v>100000</v>
      </c>
      <c r="E14" s="7" t="n">
        <v>1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4"/>
    <col customWidth="1" max="11" min="11" width="14"/>
    <col customWidth="1" max="12" min="12" width="14"/>
  </cols>
  <sheetData>
    <row r="1" spans="1:12">
      <c r="A1" s="1" t="s">
        <v>204</v>
      </c>
      <c r="B1" s="2" t="s">
        <v>191</v>
      </c>
      <c r="C1" s="2" t="s">
        <v>192</v>
      </c>
      <c r="D1" s="2" t="s">
        <v>193</v>
      </c>
      <c r="E1" s="2" t="s">
        <v>194</v>
      </c>
      <c r="F1" s="2" t="s">
        <v>205</v>
      </c>
      <c r="G1" s="2" t="s">
        <v>206</v>
      </c>
      <c r="H1" s="2" t="s">
        <v>195</v>
      </c>
      <c r="I1" s="2" t="s">
        <v>196</v>
      </c>
      <c r="J1" s="2" t="s">
        <v>2</v>
      </c>
      <c r="K1" s="2" t="s">
        <v>172</v>
      </c>
      <c r="L1" s="2" t="s">
        <v>25</v>
      </c>
    </row>
    <row r="2" spans="1:12">
      <c r="A2" s="4" t="s">
        <v>32</v>
      </c>
      <c r="L2" s="7" t="n">
        <v>625000</v>
      </c>
    </row>
    <row r="3" spans="1:12">
      <c r="A3" s="4" t="s">
        <v>198</v>
      </c>
    </row>
    <row r="4" spans="1:12">
      <c r="A4" s="4" t="s">
        <v>207</v>
      </c>
      <c r="F4" s="4" t="s">
        <v>208</v>
      </c>
      <c r="I4" s="4" t="s">
        <v>209</v>
      </c>
    </row>
    <row r="5" spans="1:12">
      <c r="A5" s="4" t="s">
        <v>32</v>
      </c>
      <c r="I5" s="7" t="n">
        <v>50000</v>
      </c>
      <c r="L5" s="5" t="n">
        <v>50000</v>
      </c>
    </row>
    <row r="6" spans="1:12">
      <c r="A6" s="4" t="s">
        <v>210</v>
      </c>
      <c r="I6" s="4" t="s">
        <v>211</v>
      </c>
    </row>
    <row r="7" spans="1:12">
      <c r="A7" s="4" t="s">
        <v>212</v>
      </c>
      <c r="F7" s="4" t="s">
        <v>213</v>
      </c>
      <c r="G7" s="4" t="s">
        <v>214</v>
      </c>
    </row>
    <row r="8" spans="1:12">
      <c r="A8" s="4" t="s">
        <v>215</v>
      </c>
      <c r="G8" s="4" t="s">
        <v>216</v>
      </c>
    </row>
    <row r="9" spans="1:12">
      <c r="A9" s="4" t="s">
        <v>199</v>
      </c>
    </row>
    <row r="10" spans="1:12">
      <c r="A10" s="4" t="s">
        <v>207</v>
      </c>
      <c r="F10" s="4" t="s">
        <v>208</v>
      </c>
      <c r="H10" s="4" t="s">
        <v>209</v>
      </c>
    </row>
    <row r="11" spans="1:12">
      <c r="A11" s="4" t="s">
        <v>32</v>
      </c>
      <c r="H11" s="7" t="n">
        <v>250000</v>
      </c>
      <c r="L11" s="5" t="n">
        <v>250000</v>
      </c>
    </row>
    <row r="12" spans="1:12">
      <c r="A12" s="4" t="s">
        <v>210</v>
      </c>
      <c r="H12" s="4" t="s">
        <v>214</v>
      </c>
    </row>
    <row r="13" spans="1:12">
      <c r="A13" s="4" t="s">
        <v>212</v>
      </c>
      <c r="F13" s="4" t="s">
        <v>213</v>
      </c>
    </row>
    <row r="14" spans="1:12">
      <c r="A14" s="4" t="s">
        <v>215</v>
      </c>
      <c r="H14" s="4" t="s">
        <v>216</v>
      </c>
    </row>
    <row r="15" spans="1:12">
      <c r="A15" s="4" t="s">
        <v>200</v>
      </c>
    </row>
    <row r="16" spans="1:12">
      <c r="A16" s="4" t="s">
        <v>207</v>
      </c>
      <c r="E16" s="4" t="s">
        <v>208</v>
      </c>
    </row>
    <row r="17" spans="1:12">
      <c r="A17" s="4" t="s">
        <v>32</v>
      </c>
      <c r="E17" s="7" t="n">
        <v>100000</v>
      </c>
      <c r="L17" s="5" t="n">
        <v>100000</v>
      </c>
    </row>
    <row r="18" spans="1:12">
      <c r="A18" s="4" t="s">
        <v>210</v>
      </c>
      <c r="E18" s="4" t="s">
        <v>213</v>
      </c>
    </row>
    <row r="19" spans="1:12">
      <c r="A19" s="4" t="s">
        <v>201</v>
      </c>
    </row>
    <row r="20" spans="1:12">
      <c r="A20" s="4" t="s">
        <v>207</v>
      </c>
      <c r="D20" s="4" t="s">
        <v>208</v>
      </c>
    </row>
    <row r="21" spans="1:12">
      <c r="A21" s="4" t="s">
        <v>32</v>
      </c>
      <c r="D21" s="7" t="n">
        <v>50000</v>
      </c>
      <c r="L21" s="5" t="n">
        <v>50000</v>
      </c>
    </row>
    <row r="22" spans="1:12">
      <c r="A22" s="4" t="s">
        <v>210</v>
      </c>
      <c r="D22" s="4" t="s">
        <v>217</v>
      </c>
    </row>
    <row r="23" spans="1:12">
      <c r="A23" s="4" t="s">
        <v>202</v>
      </c>
    </row>
    <row r="24" spans="1:12">
      <c r="A24" s="4" t="s">
        <v>207</v>
      </c>
      <c r="C24" s="4" t="s">
        <v>208</v>
      </c>
    </row>
    <row r="25" spans="1:12">
      <c r="A25" s="4" t="s">
        <v>32</v>
      </c>
      <c r="C25" s="7" t="n">
        <v>75000</v>
      </c>
      <c r="L25" s="5" t="n">
        <v>75000</v>
      </c>
    </row>
    <row r="26" spans="1:12">
      <c r="A26" s="4" t="s">
        <v>210</v>
      </c>
      <c r="C26" s="4" t="s">
        <v>218</v>
      </c>
    </row>
    <row r="27" spans="1:12">
      <c r="A27" s="4" t="s">
        <v>203</v>
      </c>
    </row>
    <row r="28" spans="1:12">
      <c r="A28" s="4" t="s">
        <v>207</v>
      </c>
      <c r="B28" s="4" t="s">
        <v>208</v>
      </c>
    </row>
    <row r="29" spans="1:12">
      <c r="A29" s="4" t="s">
        <v>32</v>
      </c>
      <c r="B29" s="7" t="n">
        <v>100000</v>
      </c>
      <c r="L29" s="7" t="n">
        <v>100000</v>
      </c>
    </row>
    <row r="30" spans="1:12">
      <c r="A30" s="4" t="s">
        <v>210</v>
      </c>
      <c r="B30" s="4" t="s">
        <v>21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20"/>
  </cols>
  <sheetData>
    <row r="1" spans="1:2">
      <c r="A1" s="1" t="s">
        <v>219</v>
      </c>
      <c r="B1" s="2" t="s">
        <v>220</v>
      </c>
    </row>
    <row r="2" spans="1:2">
      <c r="A2" s="3" t="s">
        <v>116</v>
      </c>
    </row>
    <row r="3" spans="1:2">
      <c r="A3" s="4" t="s">
        <v>221</v>
      </c>
      <c r="B3" s="5" t="n">
        <v>34631997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222</v>
      </c>
      <c r="B1" s="2" t="s">
        <v>223</v>
      </c>
      <c r="C1" s="2" t="s">
        <v>2</v>
      </c>
      <c r="D1" s="2" t="s">
        <v>51</v>
      </c>
      <c r="E1" s="2" t="s">
        <v>172</v>
      </c>
      <c r="F1" s="2" t="s">
        <v>171</v>
      </c>
      <c r="G1" s="2" t="s">
        <v>25</v>
      </c>
    </row>
    <row r="2" spans="1:7">
      <c r="A2" s="4" t="s">
        <v>224</v>
      </c>
    </row>
    <row r="3" spans="1:7">
      <c r="A3" s="4" t="s">
        <v>225</v>
      </c>
      <c r="C3" s="7" t="n">
        <v>10000</v>
      </c>
    </row>
    <row r="4" spans="1:7">
      <c r="A4" s="4" t="s">
        <v>86</v>
      </c>
      <c r="C4" s="5" t="n">
        <v>4286</v>
      </c>
    </row>
    <row r="5" spans="1:7">
      <c r="A5" s="4" t="s">
        <v>226</v>
      </c>
      <c r="C5" s="5" t="n">
        <v>14286</v>
      </c>
    </row>
    <row r="6" spans="1:7">
      <c r="A6" s="4" t="s">
        <v>227</v>
      </c>
    </row>
    <row r="7" spans="1:7">
      <c r="A7" s="4" t="s">
        <v>228</v>
      </c>
      <c r="C7" s="5" t="n">
        <v>10000</v>
      </c>
    </row>
    <row r="8" spans="1:7">
      <c r="A8" s="4" t="s">
        <v>229</v>
      </c>
    </row>
    <row r="9" spans="1:7">
      <c r="A9" s="4" t="s">
        <v>230</v>
      </c>
      <c r="F9" s="7" t="n">
        <v>10000</v>
      </c>
    </row>
    <row r="10" spans="1:7">
      <c r="A10" s="4" t="s">
        <v>231</v>
      </c>
    </row>
    <row r="11" spans="1:7">
      <c r="A11" s="4" t="s">
        <v>232</v>
      </c>
      <c r="B11" s="4" t="s">
        <v>233</v>
      </c>
    </row>
    <row r="12" spans="1:7">
      <c r="A12" s="4" t="s">
        <v>234</v>
      </c>
      <c r="B12" s="4" t="s">
        <v>235</v>
      </c>
    </row>
    <row r="13" spans="1:7">
      <c r="A13" s="4" t="s">
        <v>236</v>
      </c>
      <c r="B13" s="4" t="s">
        <v>237</v>
      </c>
    </row>
    <row r="14" spans="1:7">
      <c r="A14" s="4" t="s">
        <v>238</v>
      </c>
    </row>
    <row r="15" spans="1:7">
      <c r="A15" s="4" t="s">
        <v>225</v>
      </c>
      <c r="B15" s="7" t="n">
        <v>10000</v>
      </c>
    </row>
    <row r="16" spans="1:7">
      <c r="A16" s="4" t="s">
        <v>239</v>
      </c>
    </row>
    <row r="17" spans="1:7">
      <c r="A17" s="4" t="s">
        <v>225</v>
      </c>
      <c r="B17" s="5" t="n">
        <v>5000</v>
      </c>
    </row>
    <row r="18" spans="1:7">
      <c r="A18" s="4" t="s">
        <v>240</v>
      </c>
    </row>
    <row r="19" spans="1:7">
      <c r="A19" s="4" t="s">
        <v>225</v>
      </c>
      <c r="B19" s="7" t="n">
        <v>5000</v>
      </c>
    </row>
    <row r="20" spans="1:7">
      <c r="A20" s="4" t="s">
        <v>241</v>
      </c>
    </row>
    <row r="21" spans="1:7">
      <c r="A21" s="4" t="s">
        <v>225</v>
      </c>
      <c r="C21" s="5" t="n">
        <v>0</v>
      </c>
      <c r="G21" s="7" t="n">
        <v>182900</v>
      </c>
    </row>
    <row r="22" spans="1:7">
      <c r="A22" s="4" t="s">
        <v>242</v>
      </c>
    </row>
    <row r="23" spans="1:7">
      <c r="A23" s="4" t="s">
        <v>225</v>
      </c>
      <c r="E23" s="7" t="n">
        <v>0</v>
      </c>
      <c r="G23" s="5" t="n">
        <v>75123</v>
      </c>
    </row>
    <row r="24" spans="1:7">
      <c r="A24" s="4" t="s">
        <v>243</v>
      </c>
    </row>
    <row r="25" spans="1:7">
      <c r="A25" s="4" t="s">
        <v>225</v>
      </c>
      <c r="C25" s="7" t="n">
        <v>0</v>
      </c>
      <c r="G25" s="5" t="n">
        <v>15000</v>
      </c>
    </row>
    <row r="26" spans="1:7">
      <c r="A26" s="4" t="s">
        <v>244</v>
      </c>
    </row>
    <row r="27" spans="1:7">
      <c r="A27" s="4" t="s">
        <v>225</v>
      </c>
      <c r="E27" s="7" t="n">
        <v>0</v>
      </c>
      <c r="G27" s="7" t="n">
        <v>73129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4"/>
    <col customWidth="1" max="6" min="6" width="16"/>
    <col customWidth="1" max="7" min="7" width="14"/>
    <col customWidth="1" max="8" min="8" width="14"/>
  </cols>
  <sheetData>
    <row r="1" spans="1:8">
      <c r="A1" s="1" t="s">
        <v>245</v>
      </c>
      <c r="B1" s="2" t="s">
        <v>246</v>
      </c>
      <c r="C1" s="2" t="s">
        <v>247</v>
      </c>
      <c r="D1" s="2" t="s">
        <v>223</v>
      </c>
      <c r="E1" s="2" t="s">
        <v>171</v>
      </c>
      <c r="F1" s="2" t="s">
        <v>248</v>
      </c>
      <c r="G1" s="2" t="s">
        <v>2</v>
      </c>
      <c r="H1" s="2" t="s">
        <v>25</v>
      </c>
    </row>
    <row r="2" spans="1:8">
      <c r="A2" s="4" t="s">
        <v>225</v>
      </c>
      <c r="G2" s="7" t="n">
        <v>10000</v>
      </c>
    </row>
    <row r="3" spans="1:8">
      <c r="A3" s="4" t="s">
        <v>175</v>
      </c>
      <c r="G3" s="7" t="n">
        <v>0</v>
      </c>
      <c r="H3" s="7" t="n">
        <v>117007</v>
      </c>
    </row>
    <row r="4" spans="1:8">
      <c r="A4" s="4" t="s">
        <v>176</v>
      </c>
    </row>
    <row r="5" spans="1:8">
      <c r="A5" s="4" t="s">
        <v>177</v>
      </c>
      <c r="E5" s="9" t="n">
        <v>0.003</v>
      </c>
    </row>
    <row r="6" spans="1:8">
      <c r="A6" s="4" t="s">
        <v>179</v>
      </c>
      <c r="E6" s="7" t="n">
        <v>625000</v>
      </c>
    </row>
    <row r="7" spans="1:8">
      <c r="A7" s="4" t="s">
        <v>180</v>
      </c>
      <c r="E7" s="7" t="n">
        <v>118205</v>
      </c>
    </row>
    <row r="8" spans="1:8">
      <c r="A8" s="4" t="s">
        <v>249</v>
      </c>
      <c r="E8" s="9" t="n">
        <v>0.003</v>
      </c>
    </row>
    <row r="9" spans="1:8">
      <c r="A9" s="4" t="s">
        <v>231</v>
      </c>
    </row>
    <row r="10" spans="1:8">
      <c r="A10" s="4" t="s">
        <v>232</v>
      </c>
      <c r="D10" s="4" t="s">
        <v>233</v>
      </c>
    </row>
    <row r="11" spans="1:8">
      <c r="A11" s="4" t="s">
        <v>234</v>
      </c>
      <c r="D11" s="4" t="s">
        <v>235</v>
      </c>
    </row>
    <row r="12" spans="1:8">
      <c r="A12" s="4" t="s">
        <v>236</v>
      </c>
      <c r="D12" s="4" t="s">
        <v>237</v>
      </c>
    </row>
    <row r="13" spans="1:8">
      <c r="A13" s="4" t="s">
        <v>250</v>
      </c>
    </row>
    <row r="14" spans="1:8">
      <c r="A14" s="4" t="s">
        <v>225</v>
      </c>
      <c r="D14" s="7" t="n">
        <v>10000</v>
      </c>
    </row>
    <row r="15" spans="1:8">
      <c r="A15" s="4" t="s">
        <v>251</v>
      </c>
    </row>
    <row r="16" spans="1:8">
      <c r="A16" s="4" t="s">
        <v>225</v>
      </c>
      <c r="D16" s="5" t="n">
        <v>5000</v>
      </c>
    </row>
    <row r="17" spans="1:8">
      <c r="A17" s="4" t="s">
        <v>252</v>
      </c>
    </row>
    <row r="18" spans="1:8">
      <c r="A18" s="4" t="s">
        <v>225</v>
      </c>
      <c r="D18" s="7" t="n">
        <v>5000</v>
      </c>
    </row>
    <row r="19" spans="1:8">
      <c r="A19" s="4" t="s">
        <v>253</v>
      </c>
    </row>
    <row r="20" spans="1:8">
      <c r="A20" s="4" t="s">
        <v>179</v>
      </c>
      <c r="E20" s="7" t="n">
        <v>234375</v>
      </c>
    </row>
    <row r="21" spans="1:8">
      <c r="A21" s="4" t="s">
        <v>180</v>
      </c>
      <c r="E21" s="5" t="n">
        <v>44327</v>
      </c>
    </row>
    <row r="22" spans="1:8">
      <c r="A22" s="4" t="s">
        <v>254</v>
      </c>
    </row>
    <row r="23" spans="1:8">
      <c r="A23" s="4" t="s">
        <v>179</v>
      </c>
      <c r="E23" s="5" t="n">
        <v>234375</v>
      </c>
    </row>
    <row r="24" spans="1:8">
      <c r="A24" s="4" t="s">
        <v>180</v>
      </c>
      <c r="E24" s="7" t="n">
        <v>44327</v>
      </c>
    </row>
    <row r="25" spans="1:8">
      <c r="A25" s="4" t="s">
        <v>255</v>
      </c>
    </row>
    <row r="26" spans="1:8">
      <c r="A26" s="4" t="s">
        <v>256</v>
      </c>
      <c r="F26" s="7" t="n">
        <v>3857</v>
      </c>
    </row>
    <row r="27" spans="1:8">
      <c r="A27" s="4" t="s">
        <v>175</v>
      </c>
      <c r="F27" s="7" t="n">
        <v>12857</v>
      </c>
    </row>
    <row r="28" spans="1:8">
      <c r="A28" s="4" t="s">
        <v>257</v>
      </c>
    </row>
    <row r="29" spans="1:8">
      <c r="A29" s="4" t="s">
        <v>256</v>
      </c>
      <c r="C29" s="7" t="n">
        <v>3857</v>
      </c>
    </row>
    <row r="30" spans="1:8">
      <c r="A30" s="4" t="s">
        <v>258</v>
      </c>
      <c r="C30" s="5" t="n">
        <v>6377093</v>
      </c>
    </row>
    <row r="31" spans="1:8">
      <c r="A31" s="4" t="s">
        <v>177</v>
      </c>
      <c r="C31" s="9" t="n">
        <v>0.003</v>
      </c>
    </row>
    <row r="32" spans="1:8">
      <c r="A32" s="4" t="s">
        <v>179</v>
      </c>
      <c r="C32" s="7" t="n">
        <v>19132</v>
      </c>
    </row>
    <row r="33" spans="1:8">
      <c r="A33" s="4" t="s">
        <v>259</v>
      </c>
    </row>
    <row r="34" spans="1:8">
      <c r="A34" s="4" t="s">
        <v>232</v>
      </c>
      <c r="F34" s="4" t="s">
        <v>233</v>
      </c>
    </row>
    <row r="35" spans="1:8">
      <c r="A35" s="4" t="s">
        <v>234</v>
      </c>
      <c r="F35" s="4" t="s">
        <v>235</v>
      </c>
    </row>
    <row r="36" spans="1:8">
      <c r="A36" s="4" t="s">
        <v>236</v>
      </c>
      <c r="F36" s="4" t="s">
        <v>237</v>
      </c>
    </row>
    <row r="37" spans="1:8">
      <c r="A37" s="4" t="s">
        <v>260</v>
      </c>
    </row>
    <row r="38" spans="1:8">
      <c r="A38" s="4" t="s">
        <v>225</v>
      </c>
      <c r="F38" s="7" t="n">
        <v>9000</v>
      </c>
    </row>
    <row r="39" spans="1:8">
      <c r="A39" s="4" t="s">
        <v>261</v>
      </c>
    </row>
    <row r="40" spans="1:8">
      <c r="A40" s="4" t="s">
        <v>225</v>
      </c>
      <c r="F40" s="5" t="n">
        <v>4500</v>
      </c>
    </row>
    <row r="41" spans="1:8">
      <c r="A41" s="4" t="s">
        <v>262</v>
      </c>
    </row>
    <row r="42" spans="1:8">
      <c r="A42" s="4" t="s">
        <v>225</v>
      </c>
      <c r="F42" s="7" t="n">
        <v>4500</v>
      </c>
    </row>
    <row r="43" spans="1:8">
      <c r="A43" s="4" t="s">
        <v>263</v>
      </c>
    </row>
    <row r="44" spans="1:8">
      <c r="A44" s="4" t="s">
        <v>264</v>
      </c>
      <c r="C44" s="5" t="n">
        <v>625000</v>
      </c>
    </row>
    <row r="45" spans="1:8">
      <c r="A45" s="4" t="s">
        <v>249</v>
      </c>
      <c r="C45" s="9" t="n">
        <v>0.007</v>
      </c>
    </row>
    <row r="46" spans="1:8">
      <c r="A46" s="4" t="s">
        <v>265</v>
      </c>
      <c r="C46" s="7" t="n">
        <v>4375</v>
      </c>
    </row>
    <row r="47" spans="1:8">
      <c r="A47" s="4" t="s">
        <v>266</v>
      </c>
    </row>
    <row r="48" spans="1:8">
      <c r="A48" s="4" t="s">
        <v>267</v>
      </c>
      <c r="B48" s="5" t="n">
        <v>47000000</v>
      </c>
    </row>
    <row r="49" spans="1:8">
      <c r="A49" s="4" t="s">
        <v>268</v>
      </c>
      <c r="B49" s="4" t="s">
        <v>269</v>
      </c>
    </row>
    <row r="50" spans="1:8">
      <c r="A50" s="4" t="s">
        <v>270</v>
      </c>
      <c r="B50" s="4" t="s">
        <v>271</v>
      </c>
    </row>
    <row r="51" spans="1:8">
      <c r="A51" s="4" t="s">
        <v>272</v>
      </c>
      <c r="B51" s="5" t="n">
        <v>3000000</v>
      </c>
    </row>
    <row r="52" spans="1:8">
      <c r="A52" s="4" t="s">
        <v>273</v>
      </c>
      <c r="B52" s="5" t="n">
        <v>47000000</v>
      </c>
    </row>
    <row r="53" spans="1:8">
      <c r="A53" s="4" t="s">
        <v>274</v>
      </c>
      <c r="B53" s="4" t="s">
        <v>275</v>
      </c>
    </row>
    <row r="54" spans="1:8">
      <c r="A54" s="4" t="s">
        <v>276</v>
      </c>
    </row>
    <row r="55" spans="1:8">
      <c r="A55" s="4" t="s">
        <v>274</v>
      </c>
      <c r="B55" s="4" t="s">
        <v>269</v>
      </c>
    </row>
    <row r="56" spans="1:8">
      <c r="A56" s="4" t="s">
        <v>277</v>
      </c>
      <c r="B56" s="5" t="n">
        <v>1000000</v>
      </c>
    </row>
    <row r="57" spans="1:8">
      <c r="A57" s="4" t="s">
        <v>278</v>
      </c>
      <c r="B57" s="5" t="n">
        <v>500</v>
      </c>
    </row>
    <row r="58" spans="1:8">
      <c r="A58" s="4" t="s">
        <v>279</v>
      </c>
    </row>
    <row r="59" spans="1:8">
      <c r="A59" s="4" t="s">
        <v>258</v>
      </c>
      <c r="C59" s="5" t="n">
        <v>3188546</v>
      </c>
    </row>
    <row r="60" spans="1:8">
      <c r="A60" s="4" t="s">
        <v>179</v>
      </c>
      <c r="C60" s="7" t="n">
        <v>9500</v>
      </c>
    </row>
    <row r="61" spans="1:8">
      <c r="A61" s="4" t="s">
        <v>180</v>
      </c>
      <c r="C61" s="7" t="n">
        <v>66</v>
      </c>
    </row>
    <row r="62" spans="1:8">
      <c r="A62" s="4" t="s">
        <v>280</v>
      </c>
    </row>
    <row r="63" spans="1:8">
      <c r="A63" s="4" t="s">
        <v>258</v>
      </c>
      <c r="C63" s="5" t="n">
        <v>3188546</v>
      </c>
    </row>
    <row r="64" spans="1:8">
      <c r="A64" s="4" t="s">
        <v>179</v>
      </c>
      <c r="C64" s="7" t="n">
        <v>9500</v>
      </c>
    </row>
    <row r="65" spans="1:8">
      <c r="A65" s="4" t="s">
        <v>180</v>
      </c>
      <c r="C65" s="7" t="n">
        <v>6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4</v>
      </c>
      <c r="B1" s="2" t="s">
        <v>2</v>
      </c>
      <c r="C1" s="2" t="s">
        <v>25</v>
      </c>
    </row>
    <row r="2" spans="1:3">
      <c r="A2" s="3" t="s">
        <v>45</v>
      </c>
    </row>
    <row r="3" spans="1:3">
      <c r="A3" s="4" t="s">
        <v>46</v>
      </c>
      <c r="B3" s="8" t="n">
        <v>0.0001</v>
      </c>
      <c r="C3" s="8" t="n">
        <v>0.0001</v>
      </c>
    </row>
    <row r="4" spans="1:3">
      <c r="A4" s="4" t="s">
        <v>47</v>
      </c>
      <c r="B4" s="5" t="n">
        <v>450000000</v>
      </c>
      <c r="C4" s="5" t="n">
        <v>450000000</v>
      </c>
    </row>
    <row r="5" spans="1:3">
      <c r="A5" s="4" t="s">
        <v>48</v>
      </c>
      <c r="B5" s="5" t="n">
        <v>409202970</v>
      </c>
      <c r="C5" s="5" t="n">
        <v>62883000</v>
      </c>
    </row>
    <row r="6" spans="1:3">
      <c r="A6" s="4" t="s">
        <v>49</v>
      </c>
      <c r="B6" s="5" t="n">
        <v>409202970</v>
      </c>
      <c r="C6" s="5" t="n">
        <v>62883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50</v>
      </c>
      <c r="B1" s="2" t="s">
        <v>1</v>
      </c>
    </row>
    <row r="2" spans="1:3">
      <c r="B2" s="2" t="s">
        <v>2</v>
      </c>
      <c r="C2" s="2" t="s">
        <v>51</v>
      </c>
    </row>
    <row r="3" spans="1:3">
      <c r="A3" s="3" t="s">
        <v>52</v>
      </c>
    </row>
    <row r="4" spans="1:3">
      <c r="A4" s="4" t="s">
        <v>53</v>
      </c>
      <c r="C4" s="7" t="n">
        <v>66</v>
      </c>
    </row>
    <row r="5" spans="1:3">
      <c r="A5" s="3" t="s">
        <v>54</v>
      </c>
    </row>
    <row r="6" spans="1:3">
      <c r="A6" s="4" t="s">
        <v>55</v>
      </c>
      <c r="B6" s="7" t="n">
        <v>15332</v>
      </c>
      <c r="C6" s="5" t="n">
        <v>34938</v>
      </c>
    </row>
    <row r="7" spans="1:3">
      <c r="A7" s="4" t="s">
        <v>56</v>
      </c>
      <c r="C7" s="5" t="n">
        <v>17440</v>
      </c>
    </row>
    <row r="8" spans="1:3">
      <c r="A8" s="4" t="s">
        <v>57</v>
      </c>
      <c r="B8" s="7" t="n">
        <v>7044</v>
      </c>
      <c r="C8" s="5" t="n">
        <v>31947</v>
      </c>
    </row>
    <row r="9" spans="1:3">
      <c r="A9" s="4" t="s">
        <v>58</v>
      </c>
      <c r="B9" s="5" t="n">
        <v>22376</v>
      </c>
      <c r="C9" s="5" t="n">
        <v>84325</v>
      </c>
    </row>
    <row r="10" spans="1:3">
      <c r="A10" s="4" t="s">
        <v>59</v>
      </c>
      <c r="B10" s="5" t="n">
        <v>-22376</v>
      </c>
      <c r="C10" s="7" t="n">
        <v>-84259</v>
      </c>
    </row>
    <row r="11" spans="1:3">
      <c r="A11" s="3" t="s">
        <v>60</v>
      </c>
    </row>
    <row r="12" spans="1:3">
      <c r="A12" s="4" t="s">
        <v>61</v>
      </c>
      <c r="B12" s="5" t="n">
        <v>-167090</v>
      </c>
    </row>
    <row r="13" spans="1:3">
      <c r="A13" s="4" t="s">
        <v>62</v>
      </c>
      <c r="B13" s="5" t="n">
        <v>-5549</v>
      </c>
      <c r="C13" s="7" t="n">
        <v>-8817</v>
      </c>
    </row>
    <row r="14" spans="1:3">
      <c r="A14" s="4" t="s">
        <v>63</v>
      </c>
      <c r="B14" s="5" t="n">
        <v>-172639</v>
      </c>
      <c r="C14" s="5" t="n">
        <v>-8817</v>
      </c>
    </row>
    <row r="15" spans="1:3">
      <c r="A15" s="4" t="s">
        <v>64</v>
      </c>
      <c r="B15" s="7" t="n">
        <v>-195015</v>
      </c>
      <c r="C15" s="7" t="n">
        <v>-93076</v>
      </c>
    </row>
    <row r="16" spans="1:3">
      <c r="A16" s="3" t="s">
        <v>65</v>
      </c>
    </row>
    <row r="17" spans="1:3">
      <c r="A17" s="4" t="s">
        <v>66</v>
      </c>
      <c r="B17" s="7" t="n">
        <v>0</v>
      </c>
      <c r="C17" s="7" t="n">
        <v>0</v>
      </c>
    </row>
    <row r="18" spans="1:3">
      <c r="A18" s="3" t="s">
        <v>67</v>
      </c>
    </row>
    <row r="19" spans="1:3">
      <c r="A19" s="4" t="s">
        <v>68</v>
      </c>
      <c r="B19" s="5" t="n">
        <v>371559495</v>
      </c>
      <c r="C19" s="5" t="n">
        <v>6288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2"/>
  </cols>
  <sheetData>
    <row r="1" spans="1:5">
      <c r="A1" s="1" t="s">
        <v>69</v>
      </c>
      <c r="B1" s="2" t="s">
        <v>70</v>
      </c>
      <c r="C1" s="2" t="s">
        <v>71</v>
      </c>
      <c r="D1" s="2" t="s">
        <v>72</v>
      </c>
      <c r="E1" s="2" t="s">
        <v>73</v>
      </c>
    </row>
    <row r="2" spans="1:5">
      <c r="A2" s="4" t="s">
        <v>74</v>
      </c>
      <c r="B2" s="7" t="n">
        <v>6288</v>
      </c>
      <c r="C2" s="7" t="n">
        <v>2697541</v>
      </c>
      <c r="D2" s="7" t="n">
        <v>-3748088</v>
      </c>
      <c r="E2" s="7" t="n">
        <v>-1044259</v>
      </c>
    </row>
    <row r="3" spans="1:5">
      <c r="A3" s="4" t="s">
        <v>75</v>
      </c>
      <c r="B3" s="5" t="n">
        <v>62883000</v>
      </c>
    </row>
    <row r="4" spans="1:5">
      <c r="A4" s="4" t="s">
        <v>76</v>
      </c>
      <c r="B4" s="7" t="n">
        <v>34632</v>
      </c>
      <c r="C4" s="5" t="n">
        <v>1177488</v>
      </c>
      <c r="E4" s="5" t="n">
        <v>1212120</v>
      </c>
    </row>
    <row r="5" spans="1:5">
      <c r="A5" s="4" t="s">
        <v>77</v>
      </c>
      <c r="B5" s="5" t="n">
        <v>346319970</v>
      </c>
    </row>
    <row r="6" spans="1:5">
      <c r="A6" s="4" t="s">
        <v>78</v>
      </c>
      <c r="D6" s="5" t="n">
        <v>-195015</v>
      </c>
      <c r="E6" s="5" t="n">
        <v>-195015</v>
      </c>
    </row>
    <row r="7" spans="1:5">
      <c r="A7" s="4" t="s">
        <v>79</v>
      </c>
      <c r="B7" s="7" t="n">
        <v>40920</v>
      </c>
      <c r="C7" s="7" t="n">
        <v>3875029</v>
      </c>
      <c r="D7" s="7" t="n">
        <v>-3943103</v>
      </c>
      <c r="E7" s="7" t="n">
        <v>-27154</v>
      </c>
    </row>
    <row r="8" spans="1:5">
      <c r="A8" s="4" t="s">
        <v>80</v>
      </c>
      <c r="B8" s="5" t="n">
        <v>4092029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81</v>
      </c>
      <c r="B1" s="2" t="s">
        <v>1</v>
      </c>
    </row>
    <row r="2" spans="1:3">
      <c r="B2" s="2" t="s">
        <v>2</v>
      </c>
      <c r="C2" s="2" t="s">
        <v>51</v>
      </c>
    </row>
    <row r="3" spans="1:3">
      <c r="A3" s="3" t="s">
        <v>82</v>
      </c>
    </row>
    <row r="4" spans="1:3">
      <c r="A4" s="4" t="s">
        <v>78</v>
      </c>
      <c r="B4" s="7" t="n">
        <v>-195015</v>
      </c>
      <c r="C4" s="7" t="n">
        <v>-93076</v>
      </c>
    </row>
    <row r="5" spans="1:3">
      <c r="A5" s="3" t="s">
        <v>83</v>
      </c>
    </row>
    <row r="6" spans="1:3">
      <c r="A6" s="4" t="s">
        <v>84</v>
      </c>
      <c r="C6" s="7" t="n">
        <v>17440</v>
      </c>
    </row>
    <row r="7" spans="1:3">
      <c r="A7" s="4" t="s">
        <v>85</v>
      </c>
      <c r="B7" s="7" t="n">
        <v>167090</v>
      </c>
    </row>
    <row r="8" spans="1:3">
      <c r="A8" s="4" t="s">
        <v>86</v>
      </c>
      <c r="B8" s="5" t="n">
        <v>4286</v>
      </c>
    </row>
    <row r="9" spans="1:3">
      <c r="A9" s="3" t="s">
        <v>87</v>
      </c>
    </row>
    <row r="10" spans="1:3">
      <c r="A10" s="4" t="s">
        <v>88</v>
      </c>
      <c r="B10" s="5" t="n">
        <v>97</v>
      </c>
      <c r="C10" s="7" t="n">
        <v>4839</v>
      </c>
    </row>
    <row r="11" spans="1:3">
      <c r="A11" s="4" t="s">
        <v>35</v>
      </c>
      <c r="B11" s="5" t="n">
        <v>10167</v>
      </c>
      <c r="C11" s="5" t="n">
        <v>-9054</v>
      </c>
    </row>
    <row r="12" spans="1:3">
      <c r="A12" s="4" t="s">
        <v>89</v>
      </c>
      <c r="B12" s="5" t="n">
        <v>-3053</v>
      </c>
      <c r="C12" s="5" t="n">
        <v>751</v>
      </c>
    </row>
    <row r="13" spans="1:3">
      <c r="A13" s="4" t="s">
        <v>90</v>
      </c>
      <c r="B13" s="5" t="n">
        <v>-16428</v>
      </c>
      <c r="C13" s="7" t="n">
        <v>-79100</v>
      </c>
    </row>
    <row r="14" spans="1:3">
      <c r="A14" s="3" t="s">
        <v>91</v>
      </c>
    </row>
    <row r="15" spans="1:3">
      <c r="A15" s="4" t="s">
        <v>92</v>
      </c>
      <c r="B15" s="5" t="n">
        <v>10000</v>
      </c>
    </row>
    <row r="16" spans="1:3">
      <c r="A16" s="4" t="s">
        <v>93</v>
      </c>
      <c r="B16" s="5" t="n">
        <v>10000</v>
      </c>
      <c r="C16" s="7" t="n">
        <v>75000</v>
      </c>
    </row>
    <row r="17" spans="1:3">
      <c r="A17" s="4" t="s">
        <v>94</v>
      </c>
      <c r="B17" s="5" t="n">
        <v>20000</v>
      </c>
      <c r="C17" s="5" t="n">
        <v>75000</v>
      </c>
    </row>
    <row r="18" spans="1:3">
      <c r="A18" s="4" t="s">
        <v>95</v>
      </c>
      <c r="B18" s="5" t="n">
        <v>3572</v>
      </c>
      <c r="C18" s="5" t="n">
        <v>-4100</v>
      </c>
    </row>
    <row r="19" spans="1:3">
      <c r="A19" s="4" t="s">
        <v>96</v>
      </c>
      <c r="B19" s="5" t="n">
        <v>6809</v>
      </c>
      <c r="C19" s="5" t="n">
        <v>12957</v>
      </c>
    </row>
    <row r="20" spans="1:3">
      <c r="A20" s="4" t="s">
        <v>97</v>
      </c>
      <c r="B20" s="7" t="n">
        <v>10381</v>
      </c>
      <c r="C20" s="7" t="n">
        <v>8857</v>
      </c>
    </row>
    <row r="21" spans="1:3">
      <c r="A21" s="3" t="s">
        <v>98</v>
      </c>
    </row>
    <row r="22" spans="1:3">
      <c r="A22" s="4" t="s">
        <v>99</v>
      </c>
    </row>
    <row r="23" spans="1:3">
      <c r="A23" s="4" t="s">
        <v>100</v>
      </c>
    </row>
    <row r="24" spans="1:3">
      <c r="A24" s="3" t="s">
        <v>101</v>
      </c>
    </row>
    <row r="25" spans="1:3">
      <c r="A25" s="4" t="s">
        <v>102</v>
      </c>
      <c r="B25" s="7" t="n">
        <v>10389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Balance Sheets</vt:lpstr>
      <vt:lpstr>Balance Sheets (Parenthetical)</vt:lpstr>
      <vt:lpstr>Statements of Operations (Unaud</vt:lpstr>
      <vt:lpstr>Statements of Changes in Stockh</vt:lpstr>
      <vt:lpstr>Statements of Cash Flows (Unaud</vt:lpstr>
      <vt:lpstr>Organization and Nature of Oper</vt:lpstr>
      <vt:lpstr>Basis of Presentation, Going Co</vt:lpstr>
      <vt:lpstr>Website and Website Development</vt:lpstr>
      <vt:lpstr>Short-Term Notes Payable</vt:lpstr>
      <vt:lpstr>Stockholders' Equity</vt:lpstr>
      <vt:lpstr>Related Party Transactions</vt:lpstr>
      <vt:lpstr>Subsequent Events</vt:lpstr>
      <vt:lpstr>Basis of Presentation, Going 14</vt:lpstr>
      <vt:lpstr>Basis of Presentation, Going 15</vt:lpstr>
      <vt:lpstr>Short-Term Notes Payable (Table</vt:lpstr>
      <vt:lpstr>Organization and Nature of Op17</vt:lpstr>
      <vt:lpstr>Basis of Presentation, Going 18</vt:lpstr>
      <vt:lpstr>Basis of Presentation, Going 19</vt:lpstr>
      <vt:lpstr>Website and Website Developme20</vt:lpstr>
      <vt:lpstr>Short-Term Notes Payable (Detai</vt:lpstr>
      <vt:lpstr>Short - Term Notes Payable - Sc</vt:lpstr>
      <vt:lpstr>Short - Term Notes Payable - 23</vt:lpstr>
      <vt:lpstr>Stockholders' Equity (Details N</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0T12:36:19Z</dcterms:created>
  <dcterms:modified xmlns:dcterms="http://purl.org/dc/terms/" xmlns:xsi="http://www.w3.org/2001/XMLSchema-instance" xsi:type="dcterms:W3CDTF">2015-07-20T12:36:19Z</dcterms:modified>
  <dc:title xmlns:dc="http://purl.org/dc/elements/1.1/">Untitled</dc:title>
  <dc:description xmlns:dc="http://purl.org/dc/elements/1.1/"/>
  <dc:subject xmlns:dc="http://purl.org/dc/elements/1.1/"/>
  <cp:keywords/>
  <cp:category/>
</cp:coreProperties>
</file>